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Organization and Nat" sheetId="6" r:id="rId6"/>
    <s:sheet name="Basis of Presentation" sheetId="7" r:id="rId7"/>
    <s:sheet name="New Accounting Standards" sheetId="8" r:id="rId8"/>
    <s:sheet name="Acquisitions and Dispositions" sheetId="9" r:id="rId9"/>
    <s:sheet name="Income Taxes" sheetId="10" r:id="rId10"/>
    <s:sheet name="(Loss) Income Per Common Share" sheetId="11" r:id="rId11"/>
    <s:sheet name="Suspended Exploratory Well Cost" sheetId="12" r:id="rId12"/>
    <s:sheet name="Indebtedness" sheetId="13" r:id="rId13"/>
    <s:sheet name="Asset Retirement Obligations" sheetId="14" r:id="rId14"/>
    <s:sheet name="Capital Stock" sheetId="15" r:id="rId15"/>
    <s:sheet name="Derivative Activities" sheetId="16" r:id="rId16"/>
    <s:sheet name="Fair Value Measurements" sheetId="17" r:id="rId17"/>
    <s:sheet name="Stock-Based Compensation Plans" sheetId="18" r:id="rId18"/>
    <s:sheet name="Supplemental Cash Flow Informat" sheetId="19" r:id="rId19"/>
    <s:sheet name="Commitments and Contingencies" sheetId="20" r:id="rId20"/>
    <s:sheet name="Office Closing and Termination " sheetId="21" r:id="rId21"/>
    <s:sheet name="Capitalized Costs and Accumulat" sheetId="22" r:id="rId22"/>
    <s:sheet name="Costs Incurred for Property Acq" sheetId="23" r:id="rId23"/>
    <s:sheet name="Income Taxes (Tables)" sheetId="24" r:id="rId24"/>
    <s:sheet name="(Loss) Income Per Common Share " sheetId="25" r:id="rId25"/>
    <s:sheet name="Suspended Exploratory Well Co26" sheetId="26" r:id="rId26"/>
    <s:sheet name="Indebtedness (Tables)" sheetId="27" r:id="rId27"/>
    <s:sheet name="Asset Retirement Obligations (T" sheetId="28" r:id="rId28"/>
    <s:sheet name="Capital Stock (Tables)" sheetId="29" r:id="rId29"/>
    <s:sheet name="Derivative Activities (Tables)" sheetId="30" r:id="rId30"/>
    <s:sheet name="Fair Value Measurements (Tables" sheetId="31" r:id="rId31"/>
    <s:sheet name="Stock-Based Compensation Plans " sheetId="32" r:id="rId32"/>
    <s:sheet name="Supplemental Cash Flow Inform33" sheetId="33" r:id="rId33"/>
    <s:sheet name="Office Closing and Terminatio34" sheetId="34" r:id="rId34"/>
    <s:sheet name="Capitalized Costs and Accumul35" sheetId="35" r:id="rId35"/>
    <s:sheet name="Costs Incurred for Property A36" sheetId="36" r:id="rId36"/>
    <s:sheet name="Acquisitions and Dispositions -" sheetId="37" r:id="rId37"/>
    <s:sheet name="Income Taxes - Income Tax (Bene" sheetId="38" r:id="rId38"/>
    <s:sheet name="Income Taxes - Additional Infor" sheetId="39" r:id="rId39"/>
    <s:sheet name="(Loss) Income Per Common Shar40" sheetId="40" r:id="rId40"/>
    <s:sheet name="(Loss) Income Per Common Shar41" sheetId="41" r:id="rId41"/>
    <s:sheet name="(Loss) Income Per Common Shar42" sheetId="42" r:id="rId42"/>
    <s:sheet name="Suspended Exploratory Well Co43" sheetId="43" r:id="rId43"/>
    <s:sheet name="Suspended Exploratory Well Co44" sheetId="44" r:id="rId44"/>
    <s:sheet name="Indebtedness - Additional Infor" sheetId="45" r:id="rId45"/>
    <s:sheet name="Indebtedness - Debt Outstanding" sheetId="46" r:id="rId46"/>
    <s:sheet name="Indebtedness - Debt Outstandi47" sheetId="47" r:id="rId47"/>
    <s:sheet name="Indebtedness - Bank Debt - Addi" sheetId="48" r:id="rId48"/>
    <s:sheet name="Indebtedness - Senior Notes - A" sheetId="49" r:id="rId49"/>
    <s:sheet name="Indebtedness - Senior Subordina" sheetId="50" r:id="rId50"/>
    <s:sheet name="Indebtedness - Guarantees and D" sheetId="51" r:id="rId51"/>
    <s:sheet name="Asset Retirement Obligations - " sheetId="52" r:id="rId52"/>
    <s:sheet name="Capital Stock - Additional Info" sheetId="53" r:id="rId53"/>
    <s:sheet name="Capital Stock (Detail)" sheetId="54" r:id="rId54"/>
    <s:sheet name="Derivative Activities - Additio" sheetId="55" r:id="rId55"/>
    <s:sheet name="Derivative Activities - Derivat" sheetId="56" r:id="rId56"/>
    <s:sheet name="Derivative Activities - Schedul" sheetId="57" r:id="rId57"/>
    <s:sheet name="Derivative Activities - Effects" sheetId="58" r:id="rId58"/>
    <s:sheet name="Fair Value Measurements - Fair " sheetId="59" r:id="rId59"/>
    <s:sheet name="Fair Value Measurements - Addit" sheetId="60" r:id="rId60"/>
    <s:sheet name="Fair Value Measurements - Value" sheetId="61" r:id="rId61"/>
    <s:sheet name="Fair Value Measurements - Carry" sheetId="62" r:id="rId62"/>
    <s:sheet name="Fair Value Measurements - Car63" sheetId="63" r:id="rId63"/>
    <s:sheet name="Stock-Based Compensation Plan64" sheetId="64" r:id="rId64"/>
    <s:sheet name="Stock-Based Compensation Plan65" sheetId="65" r:id="rId65"/>
    <s:sheet name="Stock-Based Compensation Plan66" sheetId="66" r:id="rId66"/>
    <s:sheet name="Stock-Based Compensation Plan67" sheetId="67" r:id="rId67"/>
    <s:sheet name="Stock-Based Compensation Plan68"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upplemental Cash Flow Inform74" sheetId="74" r:id="rId74"/>
    <s:sheet name="Commitments and Contingencies -" sheetId="75" r:id="rId75"/>
    <s:sheet name="Office Closing and Terminatio76" sheetId="76" r:id="rId76"/>
    <s:sheet name="Office Closing and Terminatio77" sheetId="77" r:id="rId77"/>
    <s:sheet name="Office Closing and Terminatio78" sheetId="78" r:id="rId78"/>
    <s:sheet name="Capitalized Costs and Accumul79" sheetId="79" r:id="rId79"/>
    <s:sheet name="Costs Incurred for Property A80" sheetId="80" r:id="rId80"/>
  </s:sheets>
  <s:definedNames/>
  <s:calcPr calcId="124519" calcMode="auto" fullCalcOnLoad="1"/>
</s:workbook>
</file>

<file path=xl/sharedStrings.xml><?xml version="1.0" encoding="utf-8"?>
<sst xmlns="http://schemas.openxmlformats.org/spreadsheetml/2006/main" uniqueCount="617">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RC</t>
  </si>
  <si>
    <t>Entity Registrant Name</t>
  </si>
  <si>
    <t>RANGE RESOURCES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less allowance for doubtful accounts of $4,477 and $4,994</t>
  </si>
  <si>
    <t>Derivative assets</t>
  </si>
  <si>
    <t>Inventory and other</t>
  </si>
  <si>
    <t>Total current asse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Accrued interest</t>
  </si>
  <si>
    <t>Derivative liabilities</t>
  </si>
  <si>
    <t>Total current liabilities</t>
  </si>
  <si>
    <t>Bank debt</t>
  </si>
  <si>
    <t>Senior notes</t>
  </si>
  <si>
    <t>Senior subordinated notes</t>
  </si>
  <si>
    <t>Deferred tax liabiliti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169,746,218 issued at March 31, 2016 and 169,375,743 issued at December 31, 2015</t>
  </si>
  <si>
    <t>Common stock held in treasury, 49,563 shares at March 31, 2016 and 59,283 shares at December 31, 2015</t>
  </si>
  <si>
    <t>Additional paid-in capital</t>
  </si>
  <si>
    <t>Retained earnings</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 $ in Thousands</t>
  </si>
  <si>
    <t>Mar. 31, 2015</t>
  </si>
  <si>
    <t>Revenues and other income:</t>
  </si>
  <si>
    <t>Natural gas, NGLs and oil sales</t>
  </si>
  <si>
    <t>Derivative fair value income</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Depletion, depreciation and amortization</t>
  </si>
  <si>
    <t>Impairment of proved properties and other assets</t>
  </si>
  <si>
    <t>Loss on the sale of assets</t>
  </si>
  <si>
    <t>Total costs and expenses</t>
  </si>
  <si>
    <t>(Loss) income before income taxes</t>
  </si>
  <si>
    <t>Income tax (benefit) expense:</t>
  </si>
  <si>
    <t>Current</t>
  </si>
  <si>
    <t>Deferred</t>
  </si>
  <si>
    <t>Total income tax expense</t>
  </si>
  <si>
    <t>Net (loss) income</t>
  </si>
  <si>
    <t>Net (loss) income per common share:</t>
  </si>
  <si>
    <t>Basic</t>
  </si>
  <si>
    <t>Diluted</t>
  </si>
  <si>
    <t>Dividends paid per common share</t>
  </si>
  <si>
    <t>Weighted average common shares outstanding:</t>
  </si>
  <si>
    <t>CONSOLIDATED STATEMENTS OF CASH FLOWS (Unaudited) - USD ($) $ in Thousands</t>
  </si>
  <si>
    <t>Operating activities:</t>
  </si>
  <si>
    <t>Adjustments to reconcile net (loss) income to net cash provided from operating activities:</t>
  </si>
  <si>
    <t>Deferred income tax (benefit) expense</t>
  </si>
  <si>
    <t>Depletion, depreciation and amortization and impairment</t>
  </si>
  <si>
    <t>Exploration dry hole costs</t>
  </si>
  <si>
    <t>Cash settlements on derivative financial instruments</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Debt issuance costs</t>
  </si>
  <si>
    <t>Dividends paid</t>
  </si>
  <si>
    <t>Change in cash overdrafts</t>
  </si>
  <si>
    <t>Proceeds from the sales of common stock held by the deferred compensation plan</t>
  </si>
  <si>
    <t>Net cash (used in) provided from financing activities</t>
  </si>
  <si>
    <t>Increase in cash and cash equivalents</t>
  </si>
  <si>
    <t>Cash and cash equivalents at beginning of period</t>
  </si>
  <si>
    <t>Cash and cash equivalents at end of period</t>
  </si>
  <si>
    <t>Summary of Organization and Nature of Business</t>
  </si>
  <si>
    <t>Industry Specific Policies [Abstract]</t>
  </si>
  <si>
    <t xml:space="preserve">(1) SUMMARY OF ORGANIZATION AND NATURE OF BUSINESS Range Resources Corporation (“Range,” “we,” “us,” or “our”) is a Fort Worth, Texas-based independent natural gas, natural gas liquids (“NGLs”) and oil company primarily engaged in the exploration, development and acquisition of natural gas and oil properties in the Appalachian region of the United States. Our objective is to build stockholder value through consistent growth in reserves and production on a cost-efficient basis. Range is a Delaware corporation with our common stock listed and traded on the New York Stock Exchange under the symbol “RRC.” </t>
  </si>
  <si>
    <t>Basis of Presentation</t>
  </si>
  <si>
    <t>Organization Consolidation And Presentation Of Financial Statements [Abstract]</t>
  </si>
  <si>
    <t>(2) BASIS OF PRESENTATION These interim financial statements should be read in conjunction with the consolidated financial statements and notes thereto included in the Range Resources Corporation 2015 Annual Report on Form 10-K filed with the Securities and Exchange Commission (the “SEC”) on February 25, 2016. The results of operations for the three months ended March 31, 2016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t>
  </si>
  <si>
    <t>New Accounting Standards</t>
  </si>
  <si>
    <t>New Accounting Pronouncements And Changes In Accounting Principles [Abstract]</t>
  </si>
  <si>
    <t>(3) NEW ACCOUNTING STANDARDS Not Yet Adopted In May 2014, an accounting standards update was issued that supersedes the existing revenue recognition requirement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first quarter 2018 and will be applied retrospectively to each prior reporting period presented or with the cumulative effect of initially applying the update recognized at the date of initial application. Early adoption is permitted with an effective date no earlier than first quarter 2017. We are evaluating the provisions of this accounting standards update and assessing the impact, if any, it may have on our consolidated results of operations, financial position or cash flows. In August 2014, an accounting standards update was issued that requires management to assess an entity’s ability to continue as a going concern by incorporating and expanding upon certain principles that are currently in United States auditing standards. This standard is effective for us in first quarter 2017 and early adoption is permitted. We do not expect the adoption of this standard to have a significant impact on our consolidated results of operations, financial position or cash flows. In February 2016, an accounting standards update was issued that requires an entity to recognize a right-of-use asset and lease liability for all leases with terms of more than 12 months. Classification of leases as either a finance or operating lease will determine the recognition, measurement and presentation of expenses. This accounting standards update also requires certain quantitative and qualitative disclosures about leasing arrangements. This standard is effective for us in first quarter 2019 and should be applied using a modified retrospective approach for leases that exist or are entered into after the beginning of the earliest comparative period in the financial statements and early adoption is permitted. We are evaluating the provisions of this accounting standards update and assessing the impact it may have, if any, on our consolidated results of operations, financial position or cash flows. In March 2016, an accounting standards update was issued that simplifies several aspects of the accounting for share-based payment award transactions. Among other things, this new guidance will require all income tax effects of share-based awards to be recognized in the statement of operations when the awards vest or are settled, will allow an employer to repurchase more of an employee’s shares for tax withholding purposes than it can today without triggering liability accounting and will allow a policy election to account for forfeitures as they occur. This standard is effective for us in the first quarter of 2017 with prospective application and early adoption is permitted. We are evaluating the provisions of this accounting standards update and assessing the impact it may have, if any, on our consolidated results of operations, financial position or cash flows. Recently Adopted In April 2015, an accounting standards update was issued that requires debt issuance costs to be presented in the balance sheet as a direct reduction from the associated debt liability. This standard was effective for the reporting period beginning on January 1, 2016 with early adoption permitted. As of December 31, 2015, we adopted this standard retrospectively and have accounted for the debt issuance costs as a reduction of the associated debt liability. This adoption only affected our consolidated balance sheets and did not have an impact on our consolidated results of operations or cash flows. In November 2015, an accounting standards update was issued which requires entities to classify all deferred tax assets and liabilities as noncurrent on the balance sheet instead of separating deferred taxes into current and noncurrent amounts. This standard is effective for the reporting period beginning in January 1, 2017 with early adoption permitted. As of December 31, 2015, we adopted this standard retrospectively and reclassified our current deferred tax assets and liabilities into non-current deferred tax assets and liabilities. This adoption only affected our consolidated balance sheets and did not have an impact on our consolidated results of operations or cash flows.</t>
  </si>
  <si>
    <t>Acquisitions and Dispositions</t>
  </si>
  <si>
    <t>Business Combinations [Abstract]</t>
  </si>
  <si>
    <t xml:space="preserve">(4) ACQUISITIONS AND DISPOSITIONS We recognized a pretax net loss on the sale of assets of $1.6 million in first quarter 2016 compared to a net loss of $175,000 in the same period of the prior year. 2016 Dispositions Pennsylvania. In first quarter 2016, we sold our non-operated interest in certain wells and gathering facilities in northeast Pennsylvania for proceeds of $111.5 million. After closing adjustments, we recorded a pretax loss of $2.1 million related to this sale. Other. In first quarter 2016, we sold miscellaneous proved and unproved properties, inventory, other assets and surface acreage for proceeds of $1.6 million resulting in a pre-tax gain of $443,000. Included in the $1.6 million of proceeds is $1.2 million received from the sales of proved properties in Mississippi and South Texas. 2015 Dispositions In first quarter 2015, we sold miscellaneous unproved property, proved property and inventory for proceeds of $10.7 million resulting in a pre-tax loss of $175,000. Included in the $10.7 million of proceeds is $10.5 million received from the sale of West Texas properties which closed in February 2015. </t>
  </si>
  <si>
    <t>Income Taxes</t>
  </si>
  <si>
    <t>Income Tax Disclosure [Abstract]</t>
  </si>
  <si>
    <t>(5) INCOME TAXES Income tax (benefit) expense was as follows (in thousands):
Three Months Ended
2016
2015
Income tax (benefit) expense
$
(44,038
)
$
22,366
Effective tax rate
32.4
%
44.7
%
We compute our quarterly taxes under the effective tax rate method based on applying an anticipated annual effective rate to our year-to-date income, except for discrete items. Income taxes for discrete items are computed and recorded in the period that the specific transaction occurs. For first quarter ended March 31, 2016 and 2015, our overall effective tax rate was different than the federal statutory rate of 35% due primarily to state income taxes, valuation allowances and other permanent differences. The first quarter 2016 includes tax expense of $4.5 million related to an increase in our valuation allowance for state net operating loss carryforwards that we do not believe are realizable and an income tax benefit of $96,000 to adjust the valuation allowance on our deferred tax asset related to future deferred compensation plan distributions of our senior executives. In addition, we recorded income tax expense of $3.6 million related to equity compensation because we no longer have a hypothetical additional paid-in capital pool (“APIC Pool”) available to offset reduced tax benefits for the excess of financial accounting compensation expense over the corporate income tax deduction. The hypothetical APIC Pool represents the tax benefit of the cumulative excess of corporate income tax deductions over financial accounting compensation expense recognized for equity-based compensation awards which have fully vested. The APIC Pool will increase or decrease each year as equity awards vest. Shortfalls generated by the excess of compensation expense for financial accounting purposes over the corresponding corporate income tax deduction are charged to the APIC Pool rather than income tax expense. Once the APIC Pool is fully depleted, the tax effect of any excess of financial accounting expense over the corresponding corporate income tax deduction is recorded as income tax expense. The first quarter 2015 includes $5.1 million income tax expense related to increases in our valuation allowances for state net operating loss carryforwards and an income tax benefit of $2.0 million adjusting our valuation allowance for our deferred tax asset related to future deferred compensation plan distributions of our senior executives.</t>
  </si>
  <si>
    <t>(Loss) Income Per Common Share</t>
  </si>
  <si>
    <t>Earnings Per Share [Abstract]</t>
  </si>
  <si>
    <t xml:space="preserve">(6) (LOSS) INCOME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2016
2015
Net (loss) income, as reported
$
(91,710
)
$
27,684
Participating earnings (a)
(56
)
(463
)
Basic net (loss) income attributed to common shareholders
(91,766
)
27,221
Reallocation of participating earnings (a)
¾
¾
Diluted net (loss) income attributed to common shareholders
$
(91,766
)
$
27,221
Net (loss) income per common share:
Basic
$
(0.55
)
$
0.16
Diluted
$
(0.55
)
$
0.16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Three Months Ended
2016
2015
Weighted average common shares outstanding – basic
166,803
166,039
Effect of dilutive securities:
Director and employee SARs
¾
27
Weighted average common shares outstanding – diluted
166,803
166,066
Weighted average common shares outstanding-basic for both the three months ended March 31, 2016 and the three months ended March 31, 2015 excludes 2.8 million shares of restricted stock held in our deferred compensation plan (although all awards are issued and outstanding upon grant). Due to our net loss from operations for the three months ended March 31, 2016, we excluded all outstanding stock appreciation rights (“SARs”) and restricted stock from the computation of diluted net loss per share because the effect would have been anti-dilutive to the computations. For the three months ended March 31, 2015, 1.4 million SARs were outstanding but not included in the computations of diluted income from operations per share because the grant prices of the SARs were greater than the average market price of the common stock. </t>
  </si>
  <si>
    <t>Suspended Exploratory Well Costs</t>
  </si>
  <si>
    <t>Extractive Industries [Abstract]</t>
  </si>
  <si>
    <t>(7)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id not have any exploratory well costs that have been capitalized for a period greater than one year as of March 31, 2016. The following table reflects the change in capitalized exploratory well costs for the three months ended March 31, 2016 and the year ended December 31, 2015 (in thousands):
March 31, 2016
December 31, 2015
Balance at beginning of period
$
4,161
$
2,996
Additions to capitalized exploratory well costs pending the determination of proved reserves
1,214
1,165
Reclassifications to wells, facilities and equipment based on determination of proved reserves
(5,375
)
¾
Capitalized exploratory well costs charged to expense
¾
¾
Balance at end of period
¾
4,161
Less exploratory well costs that have been capitalized for a period of one year or less
¾
(1,165
)
Capitalized exploratory well costs that have been capitalized for a period greater than one year
$
¾
$
2,996
Number of projects that have exploratory well costs that have been capitalized greater than one year
¾
1</t>
  </si>
  <si>
    <t>Indebtedness</t>
  </si>
  <si>
    <t>Debt Disclosure [Abstract]</t>
  </si>
  <si>
    <t xml:space="preserve">(8) INDEBTEDNESS We had the following debt outstanding as of the dates shown below which are net of debt issuance costs (bank debt interest rate at March 31, 2016 is shown parenthetically) (in thousands). No interest was capitalized during the three months ended March 31, 2016 or the year ended December 31, 2015.
March 31,
December 31,
2016
2015
Bank debt (2.4%), net of unamortized debt issuance costs of $7,851 and $8,573
$
23,149
$
86,427
Senior notes:
4.875% senior notes due 2025, net of unamortized debt issuance costs of $11,638 and $11,899
738,362
738,101
Senior subordinated notes:
5.75% senior subordinated notes due 2021, net of unamortized debt issuance costs of $5,671 and $5,905
494,329
494,095
5.00% senior subordinated notes due 2022, net of unamortized debt issuance costs of $7,508 and $7,777
592,492
592,223
5.00% senior subordinated notes due 2023, net of unamortized debt issuance costs of $9,267 and $9,543
740,733
740,457
Total debt
$
2,589,065
$
2,651,303
Bank Debt In October 2014, we entered into an amended and restated revolving bank facility, which we refer to as our bank debt or our bank credit facility, which is secured by substantially all of our assets and has a maturity date of October 16, 2019. The bank credit facility provides for a maximum facility amount of $4.0 billion. The bank credit facility provides for a borrowing base subject to redeterminations annually by May and for event-driven unscheduled redeterminations. As part of our annual redetermination completed on March 17, 2016, our borrowing base was reaffirmed at $3.0 billion and our bank commitment was also reaffirmed at $2.0 billion. As of March 31, 2016, our bank group was composed of twenty-nine financial institutions with no one bank holding more than 5.8%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As of March 31, 2016, the outstanding balance under our bank credit facility was $31.0 million, before deducting debt issuance costs. Additionally, we had $230.8 million of undrawn letters of credit leaving $1.7 billion of committed borrowing capacity available under the facility. During a non-investment grade period, borrowings under the bank credit facility can either be at the alternate base rate (“ABR,” as defined in the bank credit agreement) plus a spread ranging from 0.25% to 1.25% or LIBOR borrowings at the LIBOR Rate (as defined in the bank credit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1% for the three months ended March 31, 2016 compared to 1.8% for the three months ended March 31, 2015. A commitment fee is paid on the undrawn balance based on an annual rate of 0.30% to 0.375%. At March 31, 2016, the commitment fee was 0.30% and the interest rate margin was 1.25% on our LIBOR loans and 0.2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Senior Notes In May 2015, we issued $750.0 million aggregate principal amount of 4.875% senior notes due 2025 (the “Outstanding Notes”) for net proceeds of $737.4 million after underwriting discounts and commissions of $12.6 million. The notes were issued at par and were offered to qualified institutional buyers and non-U.S. persons outside the United States in compliance with Rule 144A and Regulation S under the Securities Act of 1933, as amended (the “Securities Act”). On April 8, 2016, all of the Outstanding Notes were exchanged for an equal principal amount of registered 4.875% senior notes due 2025 pursuant to an effective registration statement on Form S-4 filed with the SEC on February 29, 2016 under the Securities Act (the “Exchange Notes”). The Exchange Notes are identical to the Outstanding Notes except the Exchange Notes are registered under the Securities Act and do not have restrictions on transfer, registration rights or provisions for additional interest. Under certain circumstances, if we experience a change of control, noteholders may require us to repurchase all of our senior notes at 101% of the aggregate principal amount plus accrued and unpaid interest. Senior Subordinated Notes If we experience a change of control, noteholders may require us to repurchase all or a portion of our senior subordinated notes at 101% of the aggregate principal amount plus accrued and unpaid interest, if any. All of the senior subordinated notes and the guarantees by our subsidiary guarantors are general, unsecured obligations and are subordinated to our bank debt and will be subordinated to existing and future senior debt that we or our subsidiary guarantors are permitted to incur under the bank credit facility and the indentures governing the subordinated notes.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6.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6, we were in compliance with these covenants. Our senior subordinated notes also include a limitation on the amount of credit facility debt we can incur. Certain thresholds, as set forth in the indenture debt incurrence test, may limit our ability to incur debt under our bank credit facility in excess of a $1.5 billion floor amount based on levels of commodity prices of natural gas, NGLs and crude oil used in the annual calculation of discounted future cash flows relating to proved oil and gas reserves (as further defined in the indenture). Based on the year-end 2015 discounted future net cash flows, our bank credit facility usage is limited to $1.5 billion until higher prices or proved reserve additions increase discounted future net cash flows. </t>
  </si>
  <si>
    <t>Asset Retirement Obligations</t>
  </si>
  <si>
    <t>Asset Retirement Obligation Disclosure [Abstract]</t>
  </si>
  <si>
    <t xml:space="preserve">(9)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three months ended March 31, 2016 is as follows (in thousands):
Three Months 2016
Beginning of period
$
264,137
Liabilities incurred
194
Liabilities settled
(3,201
)
Disposition of wells
(2,164
)
Accretion expense
3,978
Change in estimate
821
End of period
263,765
Less current portion
(15,071
)
Long-term asset retirement obligations
$
248,694
Accretion expense is recognized as a component of depreciation, depletion and amortization expense in the accompanying consolidated statements of operations. </t>
  </si>
  <si>
    <t>Capital Stock</t>
  </si>
  <si>
    <t>Equity [Abstract]</t>
  </si>
  <si>
    <t>(10)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5:
Three Months
Year
Beginning balance
169,316,460
168,628,177
SARs exercised
—
77,002
Restricted stock grants
132,237
335,103
Restricted stock units vested
238,238
252,507
Treasury shares issued
9,720
23,671
Ending balance
169,696,655
169,316,460</t>
  </si>
  <si>
    <t>Derivative Activities</t>
  </si>
  <si>
    <t>Derivative Instruments And Hedging Activities Disclosure [Abstract]</t>
  </si>
  <si>
    <t>(11) DERIVATIVE ACTIVITIES We use commodity-based derivative contracts to manage exposure to commodity price fluctuations. We do not enter into these arrangements for speculative or trading purposes. We do not utilize complex derivatives, as we typically utilize commodity swaps or collar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asset of $262.0 million at March 31, 2016. These contracts expire monthly through December 2018. The following table sets forth our commodity-based derivative volumes by year as of March 31, 2016, excluding our basis and freight swaps which are discussed separately below:
Period
Contract Type
Volume Hedged
Weighted
Natural Gas
2016
Swaps
760,000 Mmbtu/day
$ 3.22
2017
Swaps
155,000 Mmbtu/day
$ 2.82
2018
Swaps
27,500 Mmbtu/day
$ 2.84
Crude Oil
2016
Swaps
5,498 bbls/day
$ 59.74
2017
Swaps
1,000 bbls/day
$ 50.13
NGLs (C3-Propane)
2016
Swaps
5,500 bbls/day
$ 0.60/gallon
NGLs (NC4-Normal Butane)
2016
Swaps
3,750 bbls/day
$ 0.66/gallon
NGLs (C5-Natural Gasoline)
2016
Swaps
3,417 bbls/day
$ 1.12/gallon
2017
Swaps
750 bbls/day
$ 0.91/gallon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as derivative fair value income or loss. Basis Swap Contracts In addition to the collars and swaps above, at March 31, 2016, we had natural gas basis swap contracts which lock in the differential between NYMEX and certain of our physical pricing indices primarily in Appalachia. These contracts settle monthly through March 2017 and include a total volume of 52,360,000 Mmbtu. The fair value of these contracts was a gain of $640,000 on March 31, 2016. At March 31, 2016, we also had propane spread swap contracts which lock in the differential between Mont Belvieu and international propane indices. The contracts settle monthly through December 2017 and include a total volume of 1,675,000 barrels in 2016 and 750,000 barrels in 2017. The fair value of these contracts was a gain of $2.5 million on March 31, 2016. Freight Swap Contracts In connection with our international propane spread swaps, at March 31, 2016, we had freight swap contracts which lock in the freight rate for a specific trade route on the Baltic Exchange. These contracts settle monthly in fourth quarter 2016. These contracts cover 5,000 metric tons per month and have a fair value of a loss of $11,000 on March 31, 2016. These contracts use observable third-party pricing inputs that we consider to be a level 2 fair value classification. Derivative Assets and Liabilities The combined fair value of derivatives included in the accompanying consolidated balance sheets as of March 31, 2016 and December 31, 2015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6
Gross Amounts of Recognized Assets
Gross Amounts Offset in the Balance Sheet
Net Amounts of Assets Presented in the Balance Sheet
Derivative assets:
Natural gas
–swaps
$
214,389
$
(1,943
)
$
212,446
–basis swaps
3,327
(2,648
)
679
Crude oil
–swaps
29,273
(183
)
29,090
NGLs
–C3 propane swaps
8,380
¾
8,380
–C3 propane spread swaps
7,373
(4,916
)
2,457
–NC4 butane swaps
4,972
(199
)
4,773
–C5 natural gasoline swaps
9,457
(762
)
8,695
Freight
–swaps
¾
(11
)
(11
)
$
277,171
$
(10,662
)
$
266,509
March 31, 2016
Gross Amount of Recognized (Liabilities)
Gross Amounts
Net Amounts of (Liabilities) Presented in the Balance Sheet
Derivative (liabilities):
Natural gas
–swaps
$
(3,399
)
$
1,943
$
(1,456
)
–basis swaps
(2,686
)
2,648
(38
)
Crude oil
–swaps
(81
)
183
102
NGLs
–C3 propane spread swaps
(4,916
)
4,916
¾
–NC4 butane swaps
(199
)
199
¾
–C5 natural gasoline swaps
(832
)
762
(70
)
Freight
–swaps
(11
)
11
¾
$
(12,124
)
$
10,662
$
(1,462
)
December 31, 2015
Gross Amounts of
Gross Amounts
Net Amounts of
Derivative assets:
Natural gas
–swaps
$
219,357
$
(10,245
)
$
209,112
–basis swaps
8,251
(2,765
)
5,486
Crude oil
–swaps
38,699
¾
38,699
NGLs
–C3 propane swaps
15,884
¾
15,884
–C3 propane spread swaps
2,497
(2,497
)
¾
–NC4 butane swaps
6,968
¾
6,968
–C5 natural gasoline swaps
12,694
(81
)
12,613
$
304,350
$
(15,588
)
$
288,762
December 31, 2015
Gross Amounts of
Gross Amounts
Net Amounts of
Derivative (liabilities):
Natural gas
–swaps
$
(10,245
)
$
10,245
$
¾
–basis swaps
(2,786
)
2,765
(21
)
NGLs
–C3 propane spread swap
(3,633
)
2,497
(1,136
)
–C5 natural gasoline swaps
(81
)
81
¾
$
(16,745
)
$
15,588
$
(1,157
) The effects of our non-hedge derivatives (those derivatives that do not qualify for hedge accounting) on our consolidated statements of operations are summarized below (in thousands):
Three Months Ended March 31,
Derivative Fair Value Income (Loss)
2016
2015
Commodity swaps
$
79,644
$
125,777
Collars
¾
8,415
Basis swaps
7,275
(11,353
)
Freight swaps
(11
)
¾
Total
$
86,908
$
122,839</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6 using:
Quoted Prices
Significant
Significant
Total
Trading securities held in the deferred compensation plans
$
63,018
$
—
$
—
$
63,018
Derivatives –
—
261,961
—
261,961
–basis swaps
—
3,097
—
3,097
–freight swaps
—
(11
)
—
(11
)
Fair Value Measurements at December 31, 2015 using:
Quoted Prices
Significant
Significant
Total
Trading securities held in the deferred compensation plans
$
62,376
$
—
$
—
$
62,376
Derivatives –
—
283,276
—
283,276
–basis swaps
—
4,329
—
4,329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first quarter 2016, interest and dividends were $136,000 and the mark-to-market adjustment was a gain of $259,000 compared to interest and dividends of $109,000 and a mark-to-market gain of $1.4 million in first quarter 2015. Fair Values—Non-recurring Our proved natural gas and oil properties are reviewed for impairment periodically as events or changes in circumstances indicate the carrying amount may not be recoverable. In the three months ended March 31, 2016, due to declines in commodity prices, there were indicators that the carrying value of certain of our oil and gas properties may be impaired and undiscounted future cash flows attributed to these assets indicated their carrying amounts were not expected to be recovered. Their remaining fair value was measured using an income approach based upon internal estimates of future production levels, prices, drilling and operating costs and discount rates, which are Level 3 measurements. We also considered the potential sale of certain of these properties. We recorded non-cash charges during the three months ended March 31, 2016 of $43.0 million related to our natural gas and oil properties in Western Oklahoma. Our estimates of future cash flows attributable to our natural gas and oil properties could decline further with commodity prices which may result in additional impairment charges. The following table presents the value of these assets measured at fair value on a non-recurring basis at the time impairment was recorded (in thousands):
Three Months Ended March 31,
2016
2015
Fair Value
Impairment
Fair Value Value
Impairment
Natural gas and oil properties
$
90,150
$
43,040
$
¾
$
¾
Fair Values—Reported The following table presents the carrying amounts and the fair values of our financial instruments as of March 31, 2016 and December 31, 2015 (in thousands):
March 31, 2016
December 31, 2015
Carrying
Fair
Carrying
Fair
Assets:
Commodity swaps and basis swaps
$
266,509
$
266,509
$
288,762
$
288,762
Marketable securities (a)
63,018
63,018
62,376
62,376
(Liabilities):
Commodity swaps and basis swaps
(1,462
)
(1,462
)
(1,157
)
(1,157
)
Bank credit facility (b)
(31,000
)
(31,000
)
(95,000
)
(95,000
)
Deferred compensation plan (c)
(139,279
)
(139,279
)
(122,918
)
(122,918
)
4.875% senior notes due 2025 (b)
(750,000
)
(651,563
)
(750,000
)
(572,813
)
5.75% senior subordinated notes due 2021 (b)
(500,000
)
(441,250
)
(500,000
)
(396,250
)
5.00% senior subordinated notes due 2022 (b)
(600,000
)
(515,250
)
(600,000
)
(447,000
)
5.00% senior subordinated notes due 2023 (b)
(750,000
)
(635,625
)
(750,000
)
(551,25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9. Concentrations of Credit Risk As of March 31, 2016,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y are obtained as deemed necessary to limit our risk of loss. Our allowance for uncollectable receivables was $4.5 million at March 31, 2016 and $5.0 million at December 31, 2015. As of March 31, 2016, our derivative contracts consist of swaps.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16, our derivative counterparties include nineteen financial institutions, of which all but four are secured lenders in our bank credit facility. At March 31, 2016, our net derivative assets include a net receivable from these four counterparties that are not included in our bank credit facility of $9.5 </t>
  </si>
  <si>
    <t>Stock-Based Compensation Plans</t>
  </si>
  <si>
    <t>Disclosure Of Compensation Related Costs Sharebased Payments [Abstract]</t>
  </si>
  <si>
    <t xml:space="preserve">(13) STOCK-BASED COMPENSATION PLANS Stock-Based Awards In 2005, we began granting SARs which represent the right to receive a payment equal to the excess of the fair market value of shares of our common stock on the date the right is exercised over the value of the stock on the date of grant. All SARs granted under our Amended and Restated 2005 Equity-Based Incentive Compensation Plan (the “2005 Plan”) will be settled in shares of stock, vest over a three-year period and have a maximum term of five years from the date they are granted. In 2011, the Compensation Committee of the Board of Directors began granting restricted stock units under our equity-based stock compensation plans.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 In first quarter 2014, the Compensation Committee began granting performance share unit (“PSU”) awards under our 2005 Plan. The number of shares to be issued is determined by our total shareholder return compared to the total shareholder return of a predetermined group of peer companies over the performance period. The grant date fair value of the PSU awards is determined using a Monte Carlo simulation and is recognized as stock-based compensation expense over the three-year performance period. The actual payout of shares granted depends on our total shareholder return compared to our peer companies and will be between zero and 150%. 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based on their distribution elections. Compensation expense is recognized over the vesting period, which is typically three years for employee grants and immediate vesting for non-employee directors. All restricted stock awards are issued at prevailing market prices at the time of the grant and vesting is based upon an employee’s continued employment with us.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otal Stock-Based Compensation Expense Stock-based compensation represents amortization of restricted stock, PSUs and SARs expense.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table details the allocation of stock-based compensation to functional expense categories (in thousands):
Three Months Ended
2016
2015
Direct operating expense
$
588
$
886
Brokered natural gas and marketing expense
516
506
Exploration expense
690
732
General and administrative expense
11,113
11,080
Termination costs
¾
1,287
Total stock-based compensation
$
12,907
$
14,491
Performance Share Unit Awards The following is a summary of our non-vested PSU awards outstanding at March 31, 2016:
Units
Weighted
Outstanding at December 31, 2015
262,124
$
64.77
Units granted (a)
118,193
30.47
Units vested
(42,546
)
60.75
Units forfeited
¾
¾
Outstanding at March 31, 2016
337,771
$
53.28
(a) The following assumptions were used to estimate the fair value of PSUs granted during first quarter 2016:
Three Months Ended March 31,
2016
2015
Risk-free interest rate
0.85
%
1.05
%
Expected annual volatility
51.7
%
33.9
%
Weighted average grant date fair value per unit
$
30.47
$
55.17
We recorded PSU compensation expense of $2.5 million in first quarter 2016 compared to $1.3 million in the same period of 2015. Restricted Stock Awards Equity Awards In first quarter 2016, we granted 927,000 restricted stock Equity Awards to employees at an average grant price of $28.04 compared to 548,000 restricted stock Equity Awards granted to employees at an average grant price of $52.25 in first quarter 2015. These awards generally vest over a three-year period. We recorded compensation expense for these Equity Awards of $5.8 million in first quarter 2016 compared to $7.8 million in the same period of 2015. Equity Awards are not issued to employees until they are vested. Employees do not have the option to receive cash. Liability Awards In first quarter 2016, we granted 136,000 shares of restricted stock Liability Awards as compensation to employees at an average price of $28.40 with vesting generally over a three-year period. In first quarter 2015, we granted 95,000 shares of Liability Awards as compensation to employees at an average price of $52.25 with vesting generally over a three-year period. We recorded compensation expense for Liability Awards of $3.7 million in the first quarter 2016 compared to $3.9 million in the same period of 2015. Substantially all of these awards are held in our deferred compensation plan, are classified as a liability and are remeasured at fair value at the end of each reporting period. This mark-to-market adjustment is reported as deferred compensation expense in our consolidated statements of operations (see additional discussion below). The following is a summary of the status of our non-vested restricted stock outstanding at March 31, 2016:
Equity Awards
Liability Awards
Shares
Weighted
Shares
Weighted
Outstanding at December 31, 2015
436,764
$
59.74
308,737
$
65.80
Granted
927,266
28.04
136,275
28.40
Vested
(135,715
)
49.30
(69,683
)
65.22
Forfeited
(30,281
)
50.73
(4,038
)
52.45
Outstanding at March 31, 2016
1,198,034
$
36.61
371,291
$
52.32
Stock Appreciation Right Awards We have one active equity-based stock plan which we refer to as the 2005 Plan. Under this plan, incentive and non-qualified stock options, SARs, and various other awards may be issued to non-employee directors and employees pursuant to decisions of the Compensation Committee, which is comprised of only non-employee, independent directors. There were 1.4 million SARs outstanding at March 31, 2016. Information with respect to SARs activity is summarized below:
Shares
Weighted
Outstanding at December 31, 2015
1,510,977
$
63.73
Exercised
¾
—
Expired/forfeited
(102,661
)
49.18
Outstanding at March 31, 2016
1,408,316
$
64.79
Deferred Compensation Plan Our deferred compensation plan gives non-employee directors and officers the ability to defer all or a portion of their salaries and bonuses and invest in Range common stock or make other investments at the individual’s discretion. Range provides a partial matching contribution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Due to an increase in the Range stock price since December 31, 2015, we recorded a mark-to-market loss of $16.1 million in first quarter 2016 compared to a gain of $5.6 million in first quarter 2015. The Rabbi Trust held 2.8 million shares (2.4 million of which were vested) of Range stock at March 31, 2016 compared to 2.8 million shares (2.5 million of which were vested) at December 31, 2015. </t>
  </si>
  <si>
    <t>Supplemental Cash Flow Information</t>
  </si>
  <si>
    <t>Supplemental Cash Flow Elements [Abstract]</t>
  </si>
  <si>
    <t>(14) SUPPLEMENTAL CASH FLOW INFORMATION
Three Months Ended
2016
2015
(in thousands)
Net cash provided from operating activities included:
Income taxes refunded from taxing authorities
$
73
$
—
Interest paid
(37,117
)
(54,284
)
Non-cash investing and financing activities included:
Increase in asset retirement costs capitalized
1,015
15,813
Increase (decrease) in accrued capital expenditures
9,719
(110,622
)</t>
  </si>
  <si>
    <t>Commitments and Contingencies</t>
  </si>
  <si>
    <t>Commitments And Contingencies Disclosure [Abstract]</t>
  </si>
  <si>
    <t xml:space="preserve">(15)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 Transportation and Gathering Contracts In first quarter 2016, our transportation and gathering commitments increased by approximately $12.7 million over the next nine years primarily from new firm transportation contracts and price changes to current contracts. Delivery Commitments In first quarter 2016, we entered into new agreements with several pipeline companies and end users to deliver natural gas volumes from our production. The new agreements are to deliver from 1,500 to 15,000 Mmbtu per day of natural gas and the commitments are between one and five years and began as early as April 1, 2016. </t>
  </si>
  <si>
    <t>Office Closing and Termination Costs</t>
  </si>
  <si>
    <t>Restructuring And Related Activities [Abstract]</t>
  </si>
  <si>
    <t>(16) OFFICE CLOSING AND TERMINATION COSTS In first quarter 2015, we announced the closing of our Oklahoma City administrative and operational office to reduce our general and administrative expenses, due in part to the impact of lower commodity prices on our operations. In fourth quarter 2014, we initially accrued an estimated $8.4 million of termination costs relating to the closure of this office as it was probable of occurring. In early 2015, those plans and personnel involved were finalized which resulted in additional accruals in 2015 for severance and other personnel costs of $275,000, additional accelerated vesting of stock-based compensation of $608,000 and $3.2 million of building lease costs. The following summarizes our termination costs for the three months ended March 31, 2016 and 2015 (in thousands):
Three Months Ended March 31,
2016
2015
Termination costs
$
–
$
1,431
Building lease
162
3,232
Stock-based compensation
–
1,287
$
162
$
5,950
The following details our accrued liability as of March 31, 2016 (in thousands):
March 31, 2016
Beginning balance
$
11,630
Accrued building rent
162
Payments
(5,405
)
Ending balance
$
6,387</t>
  </si>
  <si>
    <t>Capitalized Costs and Accumulated Depreciation, Depletion and Amortization</t>
  </si>
  <si>
    <t xml:space="preserve">(17) Capitalized Costs and Accumulated Depreciation, Depletion and Amortization (a)
March 31,
December 31,
(in thousands)
Natural gas and oil properties:
Properties subject to depletion
$
8,030,190
$
8,047,181
Unproved properties
935,189
949,155
Total
8,965,379
8,996,336
Accumulated depreciation, depletion and amortization
(2,748,635
)
(2,635,031
)
Net capitalized costs
$
6,216,744
$
6,361,305
(a)
Includes capitalized asset retirement costs and the associated accumulated amortization. </t>
  </si>
  <si>
    <t>Costs Incurred for Property Acquisition, Exploration and Development</t>
  </si>
  <si>
    <t xml:space="preserve">(18) Costs Incurred for Property Acquisition, Exploration and Development (a)
Three Months 2016
Year Ended
(in thousands)
Acreage purchases
$
5,341
$
73,025
Development
120,903
708,268
Exploration:
Drilling
9,097
87,505
Expense
4,223
18,421
Stock-based compensation expense
690
2,985
Gas gathering facilities:
Development
848
13,337
Subtotal
141,102
903,541
Asset retirement obligations
1,015
22,184
Total costs incurred
$
142,117
$
925,725
(a)
Includes costs incurred whether capitalized or expensed. </t>
  </si>
  <si>
    <t>Income Taxes (Tables)</t>
  </si>
  <si>
    <t>Income Tax (Benefit) Expense</t>
  </si>
  <si>
    <t>Income tax (benefit) expense was as follows (in thousands):
Three Months Ended
2016
2015
Income tax (benefit) expense
$
(44,038
)
$
22,366
Effective tax rate
32.4
%
44.7
%</t>
  </si>
  <si>
    <t>(Loss) Income Per Common Share (Tables)</t>
  </si>
  <si>
    <t>Computations of Basic and Diluted (Loss) Income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2016
2015
Net (loss) income, as reported
$
(91,710
)
$
27,684
Participating earnings (a)
(56
)
(463
)
Basic net (loss) income attributed to common shareholders
(91,766
)
27,221
Reallocation of participating earnings (a)
¾
¾
Diluted net (loss) income attributed to common shareholders
$
(91,766
)
$
27,221
Net (loss) income per common share:
Basic
$
(0.55
)
$
0.16
Diluted
$
(0.55
)
$
0.16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The following table provides a reconciliation of basic weighted average common shares outstanding to diluted weighted average common shares outstanding (in thousands):
Three Months Ended
2016
2015
Weighted average common shares outstanding – basic
166,803
166,039
Effect of dilutive securities:
Director and employee SARs
¾
27
Weighted average common shares outstanding – diluted
166,803
166,066</t>
  </si>
  <si>
    <t>Suspended Exploratory Well Costs (Tables)</t>
  </si>
  <si>
    <t>The following table reflects the change in capitalized exploratory well costs for the three months ended March 31, 2016 and the year ended December 31, 2015 (in thousands):
March 31, 2016
December 31, 2015
Balance at beginning of period
$
4,161
$
2,996
Additions to capitalized exploratory well costs pending the determination of proved reserves
1,214
1,165
Reclassifications to wells, facilities and equipment based on determination of proved reserves
(5,375
)
¾
Capitalized exploratory well costs charged to expense
¾
¾
Balance at end of period
¾
4,161
Less exploratory well costs that have been capitalized for a period of one year or less
¾
(1,165
)
Capitalized exploratory well costs that have been capitalized for a period greater than one year
$
¾
$
2,996
Number of projects that have exploratory well costs that have been capitalized greater than one year
¾
1</t>
  </si>
  <si>
    <t>Indebtedness (Tables)</t>
  </si>
  <si>
    <t>Debt Outstanding</t>
  </si>
  <si>
    <t>We had the following debt outstanding as of the dates shown below which are net of debt issuance costs (bank debt interest rate at March 31, 2016 is shown parenthetically) (in thousands). No interest was capitalized during the three months ended March 31, 2016 or the year ended December 31, 2015.
March 31,
December 31,
2016
2015
Bank debt (2.4%), net of unamortized debt issuance costs of $7,851 and $8,573
$
23,149
$
86,427
Senior notes:
4.875% senior notes due 2025, net of unamortized debt issuance costs of $11,638 and $11,899
738,362
738,101
Senior subordinated notes:
5.75% senior subordinated notes due 2021, net of unamortized debt issuance costs of $5,671 and $5,905
494,329
494,095
5.00% senior subordinated notes due 2022, net of unamortized debt issuance costs of $7,508 and $7,777
592,492
592,223
5.00% senior subordinated notes due 2023, net of unamortized debt issuance costs of $9,267 and $9,543
740,733
740,457
Total debt
$
2,589,065
$
2,651,303</t>
  </si>
  <si>
    <t>Asset Retirement Obligations (Tables)</t>
  </si>
  <si>
    <t>Asset Retirement Obligation</t>
  </si>
  <si>
    <t>A reconciliation of our liability for plugging and abandonment costs for the three months ended March 31, 2016 is as follows (in thousands):
Three Months 2016
Beginning of period
$
264,137
Liabilities incurred
194
Liabilities settled
(3,201
)
Disposition of wells
(2,164
)
Accretion expense
3,978
Change in estimate
821
End of period
263,765
Less current portion
(15,071
)
Long-term asset retirement obligations
$
248,694</t>
  </si>
  <si>
    <t>Capital Stock (Tables)</t>
  </si>
  <si>
    <t>The following is a schedule of changes in the number of common shares outstanding since the beginning of 2015:
Three Months
Year
Beginning balance
169,316,460
168,628,177
SARs exercised
—
77,002
Restricted stock grants
132,237
335,103
Restricted stock units vested
238,238
252,507
Treasury shares issued
9,720
23,671
Ending balance
169,696,655
169,316,460</t>
  </si>
  <si>
    <t>Derivative Activities (Tables)</t>
  </si>
  <si>
    <t>Derivative Volumes Hedged and Average Hedge Prices</t>
  </si>
  <si>
    <t xml:space="preserve">The following table sets forth our commodity-based derivative volumes by year as of March 31, 2016, excluding our basis and freight swaps which are discussed separately below:
Period
Contract Type
Volume Hedged
Weighted
Natural Gas
2016
Swaps
760,000 Mmbtu/day
$ 3.22
2017
Swaps
155,000 Mmbtu/day
$ 2.82
2018
Swaps
27,500 Mmbtu/day
$ 2.84
Crude Oil
2016
Swaps
5,498 bbls/day
$ 59.74
2017
Swaps
1,000 bbls/day
$ 50.13
NGLs (C3-Propane)
2016
Swaps
5,500 bbls/day
$ 0.60/gallon
NGLs (NC4-Normal Butane)
2016
Swaps
3,750 bbls/day
$ 0.66/gallon
NGLs (C5-Natural Gasoline)
2016
Swaps
3,417 bbls/day
$ 1.12/gallon
2017
Swaps
750 bbls/day
$ 0.91/gallon </t>
  </si>
  <si>
    <t>Combined Fair Value of Derivatives, by Consolidated Balance Sheets</t>
  </si>
  <si>
    <t xml:space="preserve">The combined fair value of derivatives included in the accompanying consolidated balance sheets as of March 31, 2016 and December 31, 2015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16
Gross Amounts of Recognized Assets
Gross Amounts Offset in the Balance Sheet
Net Amounts of Assets Presented in the Balance Sheet
Derivative assets:
Natural gas
–swaps
$
214,389
$
(1,943
)
$
212,446
–basis swaps
3,327
(2,648
)
679
Crude oil
–swaps
29,273
(183
)
29,090
NGLs
–C3 propane swaps
8,380
¾
8,380
–C3 propane spread swaps
7,373
(4,916
)
2,457
–NC4 butane swaps
4,972
(199
)
4,773
–C5 natural gasoline swaps
9,457
(762
)
8,695
Freight
–swaps
¾
(11
)
(11
)
$
277,171
$
(10,662
)
$
266,509
March 31, 2016
Gross Amount of Recognized (Liabilities)
Gross Amounts
Net Amounts of (Liabilities) Presented in the Balance Sheet
Derivative (liabilities):
Natural gas
–swaps
$
(3,399
)
$
1,943
$
(1,456
)
–basis swaps
(2,686
)
2,648
(38
)
Crude oil
–swaps
(81
)
183
102
NGLs
–C3 propane spread swaps
(4,916
)
4,916
¾
–NC4 butane swaps
(199
)
199
¾
–C5 natural gasoline swaps
(832
)
762
(70
)
Freight
–swaps
(11
)
11
¾
$
(12,124
)
$
10,662
$
(1,462
)
December 31, 2015
Gross Amounts of
Gross Amounts
Net Amounts of
Derivative assets:
Natural gas
–swaps
$
219,357
$
(10,245
)
$
209,112
–basis swaps
8,251
(2,765
)
5,486
Crude oil
–swaps
38,699
¾
38,699
NGLs
–C3 propane swaps
15,884
¾
15,884
–C3 propane spread swaps
2,497
(2,497
)
¾
–NC4 butane swaps
6,968
¾
6,968
–C5 natural gasoline swaps
12,694
(81
)
12,613
$
304,350
$
(15,588
)
$
288,762
December 31, 2015
Gross Amounts of
Gross Amounts
Net Amounts of
Derivative (liabilities):
Natural gas
–swaps
$
(10,245
)
$
10,245
$
¾
–basis swaps
(2,786
)
2,765
(21
)
NGLs
–C3 propane spread swap
(3,633
)
2,497
(1,136
)
–C5 natural gasoline swaps
(81
)
81
¾
$
(16,745
)
$
15,588
$
(1,157
) </t>
  </si>
  <si>
    <t>Effects of Non-Hedge Derivatives on Consolidated Statements of Operations</t>
  </si>
  <si>
    <t>The effects of our non-hedge derivatives (those derivatives that do not qualify for hedge accounting) on our consolidated statements of operations are summarized below (in thousands):
Three Months Ended March 31,
Derivative Fair Value Income (Loss)
2016
2015
Commodity swaps
$
79,644
$
125,777
Collars
¾
8,415
Basis swaps
7,275
(11,353
)
Freight swaps
(11
)
¾
Total
$
86,908
$
122,839</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March 31, 2016 using:
Quoted Prices
Significant
Significant
Total
Trading securities held in the deferred compensation plans
$
63,018
$
—
$
—
$
63,018
Derivatives –
—
261,961
—
261,961
–basis swaps
—
3,097
—
3,097
–freight swaps
—
(11
)
—
(11
)
Fair Value Measurements at December 31, 2015 using:
Quoted Prices
Significant
Significant
Total
Trading securities held in the deferred compensation plans
$
62,376
$
—
$
—
$
62,376
Derivatives –
—
283,276
—
283,276
–basis swaps
—
4,329
—
4,329</t>
  </si>
  <si>
    <t>Value of Assets Measured at Fair Value on Non Recurring Basis</t>
  </si>
  <si>
    <t>The following table presents the value of these assets measured at fair value on a non-recurring basis at the time impairment was recorded (in thousands):
Three Months Ended March 31,
2016
2015
Fair Value
Impairment
Fair Value Value
Impairment
Natural gas and oil properties
$
90,150
$
43,040
$
¾
$
¾</t>
  </si>
  <si>
    <t>Carrying Amounts and Fair Values of Financial Instruments</t>
  </si>
  <si>
    <t xml:space="preserve">The following table presents the carrying amounts and the fair values of our financial instruments as of March 31, 2016 and December 31, 2015 (in thousands):
March 31, 2016
December 31, 2015
Carrying
Fair
Carrying
Fair
Assets:
Commodity swaps and basis swaps
$
266,509
$
266,509
$
288,762
$
288,762
Marketable securities (a)
63,018
63,018
62,376
62,376
(Liabilities):
Commodity swaps and basis swaps
(1,462
)
(1,462
)
(1,157
)
(1,157
)
Bank credit facility (b)
(31,000
)
(31,000
)
(95,000
)
(95,000
)
Deferred compensation plan (c)
(139,279
)
(139,279
)
(122,918
)
(122,918
)
4.875% senior notes due 2025 (b)
(750,000
)
(651,563
)
(750,000
)
(572,813
)
5.75% senior subordinated notes due 2021 (b)
(500,000
)
(441,250
)
(500,000
)
(396,250
)
5.00% senior subordinated notes due 2022 (b)
(600,000
)
(515,250
)
(600,000
)
(447,000
)
5.00% senior subordinated notes due 2023 (b)
(750,000
)
(635,625
)
(750,000
)
(551,250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llocation of stock-based compensation to functional expense categories (in thousands):
Three Months Ended
2016
2015
Direct operating expense
$
588
$
886
Brokered natural gas and marketing expense
516
506
Exploration expense
690
732
General and administrative expense
11,113
11,080
Termination costs
¾
1,287
Total stock-based compensation
$
12,907
$
14,491</t>
  </si>
  <si>
    <t>Summary of Performance Share Unit Awards Activities</t>
  </si>
  <si>
    <t>The following is a summary of our non-vested PSU awards outstanding at March 31, 2016:
Units
Weighted
Outstanding at December 31, 2015
262,124
$
64.77
Units granted (a)
118,193
30.47
Units vested
(42,546
)
60.75
Units forfeited
¾
¾
Outstanding at March 31, 2016
337,771
$
53.28
(a)</t>
  </si>
  <si>
    <t>Schedule of Share Based Payment Award Performance Stock Awards Valuation Assumptions</t>
  </si>
  <si>
    <t>The following assumptions were used to estimate the fair value of PSUs granted during first quarter 2016:
Three Months Ended March 31,
2016
2015
Risk-free interest rate
0.85
%
1.05
%
Expected annual volatility
51.7
%
33.9
%
Weighted average grant date fair value per unit
$
30.47
$
55.17</t>
  </si>
  <si>
    <t>Restricted Stock and Restricted Stock Units Outstanding</t>
  </si>
  <si>
    <t>The following is a summary of the status of our non-vested restricted stock outstanding at March 31, 2016:
Equity Awards
Liability Awards
Shares
Weighted
Shares
Weighted
Outstanding at December 31, 2015
436,764
$
59.74
308,737
$
65.80
Granted
927,266
28.04
136,275
28.40
Vested
(135,715
)
49.30
(69,683
)
65.22
Forfeited
(30,281
)
50.73
(4,038
)
52.45
Outstanding at March 31, 2016
1,198,034
$
36.61
371,291
$
52.32</t>
  </si>
  <si>
    <t>Stock Option and SARs Activities</t>
  </si>
  <si>
    <t>Information with respect to SARs activity is summarized below:
Shares
Weighted
Outstanding at December 31, 2015
1,510,977
$
63.73
Exercised
¾
—
Expired/forfeited
(102,661
)
49.18
Outstanding at March 31, 2016
1,408,316
$
64.79</t>
  </si>
  <si>
    <t>Supplemental Cash Flow Information (Tables)</t>
  </si>
  <si>
    <t>Three Months Ended
2016
2015
(in thousands)
Net cash provided from operating activities included:
Income taxes refunded from taxing authorities
$
73
$
—
Interest paid
(37,117
)
(54,284
)
Non-cash investing and financing activities included:
Increase in asset retirement costs capitalized
1,015
15,813
Increase (decrease) in accrued capital expenditures
9,719
(110,622
)</t>
  </si>
  <si>
    <t>Office Closing and Termination Costs (Tables)</t>
  </si>
  <si>
    <t>Summary of Termination Costs</t>
  </si>
  <si>
    <t>The following summarizes our termination costs for the three months ended March 31, 2016 and 2015 (in thousands):
Three Months Ended March 31,
2016
2015
Termination costs
$
–
$
1,431
Building lease
162
3,232
Stock-based compensation
–
1,287
$
162
$
5,950</t>
  </si>
  <si>
    <t>Exit Costs Included in Accrued Liabilities in Consolidated Balance Sheet</t>
  </si>
  <si>
    <t>The following details our accrued liability as of March 31, 2016 (in thousands):
March 31, 2016
Beginning balance
$
11,630
Accrued building rent
162
Payments
(5,405
)
Ending balance
$
6,387</t>
  </si>
  <si>
    <t>Capitalized Costs and Accumulated Depreciation, Depletion and Amortization (Tables)</t>
  </si>
  <si>
    <t xml:space="preserve">March 31,
December 31,
(in thousands)
Natural gas and oil properties:
Properties subject to depletion
$
8,030,190
$
8,047,181
Unproved properties
935,189
949,155
Total
8,965,379
8,996,336
Accumulated depreciation, depletion and amortization
(2,748,635
)
(2,635,031
)
Net capitalized costs
$
6,216,744
$
6,361,305
(a)
Includes capitalized asset retirement costs and the associated accumulated amortization. </t>
  </si>
  <si>
    <t>Costs Incurred for Property Acquisition, Exploration and Development (Tables)</t>
  </si>
  <si>
    <t>Three Months 2016
Year Ended
(in thousands)
Acreage purchases
$
5,341
$
73,025
Development
120,903
708,268
Exploration:
Drilling
9,097
87,505
Expense
4,223
18,421
Stock-based compensation expense
690
2,985
Gas gathering facilities:
Development
848
13,337
Subtotal
141,102
903,541
Asset retirement obligations
1,015
22,184
Total costs incurred
$
142,117
$
925,725
(a)
Includes costs incurred whether capitalized or expensed.</t>
  </si>
  <si>
    <t>Acquisitions and Dispositions - Additional Information (Detail) - USD ($)</t>
  </si>
  <si>
    <t>Income Statement Balance Sheet And Additional Disclosures By Disposal Groups Including Discontinued Operations [Line Items]</t>
  </si>
  <si>
    <t>(Loss) gain on the sale of assets</t>
  </si>
  <si>
    <t>Northeast Pennsylvania Non-operated Interest</t>
  </si>
  <si>
    <t>Proceeds from sale of oil and gas</t>
  </si>
  <si>
    <t>Miscellaneous Proved, Unproved Properties and Surface Acreage</t>
  </si>
  <si>
    <t>Mississippi and South Texas properties</t>
  </si>
  <si>
    <t>West Texas Properties</t>
  </si>
  <si>
    <t>Income Taxes - Income Tax (Benefit) Expense (Detail) - USD ($) $ in Thousands</t>
  </si>
  <si>
    <t>Components Of Income Tax Expense Benefit Continuing Operations [Abstract]</t>
  </si>
  <si>
    <t>Income tax (benefit) expense</t>
  </si>
  <si>
    <t>Effective tax rate</t>
  </si>
  <si>
    <t>32.40%</t>
  </si>
  <si>
    <t>44.70%</t>
  </si>
  <si>
    <t>Income Taxes - Additional Information (Detail) - USD ($)</t>
  </si>
  <si>
    <t>Income Taxes [Line Items]</t>
  </si>
  <si>
    <t>Federal statutory rate</t>
  </si>
  <si>
    <t>35.00%</t>
  </si>
  <si>
    <t>Equity Compensation [Member]</t>
  </si>
  <si>
    <t>Valuation Allowance, Operating Loss Carryforwards | State</t>
  </si>
  <si>
    <t>(Loss) Income Per Common Share - Computations of Basic and Diluted (Loss) Income Per Common Share (Detail) - USD ($) $ / shares in Units, $ in Thousands</t>
  </si>
  <si>
    <t>Earnings Per Share Reconciliation [Abstract]</t>
  </si>
  <si>
    <t>Net (loss) income, as reported</t>
  </si>
  <si>
    <t>Participating earnings</t>
  </si>
  <si>
    <t>Basic net (loss) income attributed to common shareholders</t>
  </si>
  <si>
    <t>Reallocation of participating earnings</t>
  </si>
  <si>
    <t>Diluted net (loss)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Loss) Income Per Common Share - Basic Weighted Average Common Shares Outstanding to Diluted Weighted Average Common Shares Outstanding (Detail) - shares shares in Thousands</t>
  </si>
  <si>
    <t>Weighted average common shares outstanding – basic</t>
  </si>
  <si>
    <t>Effect of dilutive securities:</t>
  </si>
  <si>
    <t>Director and employee SARs</t>
  </si>
  <si>
    <t>Weighted average common shares outstanding – diluted</t>
  </si>
  <si>
    <t>(Loss) Income Per Common Share - Additional Information (Detail) - shares shares in Millions</t>
  </si>
  <si>
    <t>Stock Appreciation Rights (SARs)</t>
  </si>
  <si>
    <t>Antidilutive Securities Excluded From Computation Of Earnings Per Share [Line Items]</t>
  </si>
  <si>
    <t>Stock excluded from earning per share calculation</t>
  </si>
  <si>
    <t>Restricted Stock</t>
  </si>
  <si>
    <t>Suspended Exploratory Well Costs - Additional Information (Detail) - USD ($) $ in Thousands</t>
  </si>
  <si>
    <t>Capitalized exploratory well costs that have been capitalized for a period greater than one year</t>
  </si>
  <si>
    <t>Suspended Exploratory Well Costs - Suspended Exploratory Well Costs (Detail) $ in Thousands</t>
  </si>
  <si>
    <t>12 Months Ended</t>
  </si>
  <si>
    <t>Mar. 31, 2016USD ($)</t>
  </si>
  <si>
    <t>Dec. 31, 2015USD ($)Project</t>
  </si>
  <si>
    <t>Balance at beginning of period</t>
  </si>
  <si>
    <t>Additions to capitalized exploratory well costs pending the determination of proved reserves</t>
  </si>
  <si>
    <t>Reclassifications to wells, facilities and equipment based on determination of proved reserves</t>
  </si>
  <si>
    <t>Balance at end of period</t>
  </si>
  <si>
    <t>Less exploratory well costs that have been capitalized for a period of one year or less</t>
  </si>
  <si>
    <t>Number of projects that have exploratory well costs that have been capitalized greater than one year | Project</t>
  </si>
  <si>
    <t>Indebtedness - Additional Information (Detail) - USD ($)</t>
  </si>
  <si>
    <t>Interest capitalized during the period</t>
  </si>
  <si>
    <t>Indebtedness - Debt Outstanding (Detail) - USD ($) $ in Thousands</t>
  </si>
  <si>
    <t>Debt Instrument [Line Items]</t>
  </si>
  <si>
    <t>Total debt</t>
  </si>
  <si>
    <t>4.875% Senior Notes Due 2025</t>
  </si>
  <si>
    <t>Notes Payable to Banks | 2.4% Bank Debt</t>
  </si>
  <si>
    <t>Senior Subordinated Notes | 5.75% Senior Subordinated Notes Due 2021</t>
  </si>
  <si>
    <t>Senior Subordinated Notes | 5.00% Senior Subordinated Notes Due 2022</t>
  </si>
  <si>
    <t>Senior Subordinated Notes | 5.00% Senior Subordinated Notes Due 2023</t>
  </si>
  <si>
    <t>Indebtedness - Debt Outstanding (Parenthetical) (Detail) - USD ($) $ in Thousands</t>
  </si>
  <si>
    <t>May. 31, 2015</t>
  </si>
  <si>
    <t>Bank debt percentage</t>
  </si>
  <si>
    <t>2.40%</t>
  </si>
  <si>
    <t>Unamortized debt issuance costs, net</t>
  </si>
  <si>
    <t>Senior Notes | 4.875% Senior Notes Due 2025</t>
  </si>
  <si>
    <t>Interest rate on notes</t>
  </si>
  <si>
    <t>4.875%</t>
  </si>
  <si>
    <t>5.75%</t>
  </si>
  <si>
    <t>5.00%</t>
  </si>
  <si>
    <t>Indebtedness - Bank Debt - Additional Information (Detail) - Bank Credit Facility</t>
  </si>
  <si>
    <t>Mar. 31, 2016USD ($)CommercialBank</t>
  </si>
  <si>
    <t>Mar. 17, 2016USD ($)</t>
  </si>
  <si>
    <t>Bank Credit facility, maximum amount</t>
  </si>
  <si>
    <t>Bank Credit facility, borrowing base</t>
  </si>
  <si>
    <t>Bank commitments</t>
  </si>
  <si>
    <t>Percentage holding of commercial banks, Maximum</t>
  </si>
  <si>
    <t>5.80%</t>
  </si>
  <si>
    <t>Number of commercial banks included in current bank group | CommercialBank</t>
  </si>
  <si>
    <t>Maturity date of loan</t>
  </si>
  <si>
    <t>Oct. 16,
		2019</t>
  </si>
  <si>
    <t>Undrawn letters of credit</t>
  </si>
  <si>
    <t>Borrowing capacity available under the commitment amount</t>
  </si>
  <si>
    <t>Weighted average interest rate on the bank credit facility</t>
  </si>
  <si>
    <t>2.10%</t>
  </si>
  <si>
    <t>1.80%</t>
  </si>
  <si>
    <t>Annual rate of commitment fee paid on the undrawn balance</t>
  </si>
  <si>
    <t>0.30%</t>
  </si>
  <si>
    <t>Alternate Base Rate</t>
  </si>
  <si>
    <t>Minimum range of base rate</t>
  </si>
  <si>
    <t>0.25%</t>
  </si>
  <si>
    <t>Maximum range of base rate</t>
  </si>
  <si>
    <t>1.25%</t>
  </si>
  <si>
    <t>Interest rate margin</t>
  </si>
  <si>
    <t>Alternate Base Rate | Credit Facility</t>
  </si>
  <si>
    <t>0.125%</t>
  </si>
  <si>
    <t>0.75%</t>
  </si>
  <si>
    <t>LIBOR Rate</t>
  </si>
  <si>
    <t>2.25%</t>
  </si>
  <si>
    <t>LIBOR Rate | Credit Facility</t>
  </si>
  <si>
    <t>1.125%</t>
  </si>
  <si>
    <t>1.75%</t>
  </si>
  <si>
    <t>Minimum</t>
  </si>
  <si>
    <t>Minimum | Credit Facility</t>
  </si>
  <si>
    <t>0.15%</t>
  </si>
  <si>
    <t>Maximum</t>
  </si>
  <si>
    <t>0.375%</t>
  </si>
  <si>
    <t>Maximum | Credit Facility</t>
  </si>
  <si>
    <t>Indebtedness - Senior Notes - Additional Information (Detail) - 4.875% Senior Notes Due 2025 - USD ($) $ in Millions</t>
  </si>
  <si>
    <t>1 Months Ended</t>
  </si>
  <si>
    <t>Aggregate principal amount</t>
  </si>
  <si>
    <t>Senior Notes</t>
  </si>
  <si>
    <t>Net proceeds after underwriting discounts and commissions</t>
  </si>
  <si>
    <t>Underwriting discounts and commissions</t>
  </si>
  <si>
    <t>Maximum redemption price of notes as percentage of principal amount</t>
  </si>
  <si>
    <t>101.00%</t>
  </si>
  <si>
    <t>Indebtedness - Senior Subordinated Notes - Additional Information (Detail)</t>
  </si>
  <si>
    <t>Subordinated Debt</t>
  </si>
  <si>
    <t>Indebtedness - Guarantees and Debt Covenants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March 31, 2016.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March 31, 2016, we were in compliance with these covenants. Our senior subordinated notes also include a limitation on the amount of credit facility debt we can incur. Certain thresholds, as set forth in the indenture debt incurrence test, may limit our ability to incur debt under our bank credit facility in excess of a $1.5 billion floor amount based on levels of commodity prices of natural gas, NGLs and crude oil used in the annual calculation of discounted future cash flows relating to proved oil and gas reserves (as further defined in the indenture). Based on the year-end 2015 discounted future net cash flows, our bank credit facility usage is limited to $1.5 billion until higher prices or proved reserve additions increase discounted future net cash flows.</t>
  </si>
  <si>
    <t>Senior Subordinated Notes</t>
  </si>
  <si>
    <t>Bank credit facility, debt incurrence limit</t>
  </si>
  <si>
    <t>Bank Credit facility, current usage limit</t>
  </si>
  <si>
    <t>Ratio of debt to EBITDAX</t>
  </si>
  <si>
    <t>250.00%</t>
  </si>
  <si>
    <t>Present Value Of Proved Reserves To Total Debt.</t>
  </si>
  <si>
    <t>150.00%</t>
  </si>
  <si>
    <t>Current ratio</t>
  </si>
  <si>
    <t>100.00%</t>
  </si>
  <si>
    <t>Asset Retirement Obligations - Asset Retirement Obligations (Detail) - USD ($) $ in Thousands</t>
  </si>
  <si>
    <t>Asset Retirement Obligation [Abstract]</t>
  </si>
  <si>
    <t>Beginning of period</t>
  </si>
  <si>
    <t>Liabilities incurred</t>
  </si>
  <si>
    <t>Liabilities settled</t>
  </si>
  <si>
    <t>Disposition of wells</t>
  </si>
  <si>
    <t>Accretion expense</t>
  </si>
  <si>
    <t>Change in estimate</t>
  </si>
  <si>
    <t>End of period</t>
  </si>
  <si>
    <t>Less current portion</t>
  </si>
  <si>
    <t>Long-term asset retirement obligations</t>
  </si>
  <si>
    <t>Capital Stock - Additional Information (Detail) - shares</t>
  </si>
  <si>
    <t>Class Of Stock Disclosures [Abstract]</t>
  </si>
  <si>
    <t>Authorized capital stock</t>
  </si>
  <si>
    <t>Capital Stock (Detail) - shares</t>
  </si>
  <si>
    <t>Stockholders Equity Note [Abstract]</t>
  </si>
  <si>
    <t>Beginning balance</t>
  </si>
  <si>
    <t>SARs exercised</t>
  </si>
  <si>
    <t>Restricted stock grants</t>
  </si>
  <si>
    <t>Restricted stock units vested</t>
  </si>
  <si>
    <t>Treasury shares issued</t>
  </si>
  <si>
    <t>Ending balance</t>
  </si>
  <si>
    <t>Derivative Activities - Additional Information (Detail)</t>
  </si>
  <si>
    <t>Mar. 31, 2016USD ($)MMBTU / dMMBTUbblt_per_M</t>
  </si>
  <si>
    <t>Derivatives Excluding Basis Swaps</t>
  </si>
  <si>
    <t>Derivative [Line Items]</t>
  </si>
  <si>
    <t>Derivative assets liabilities at fair value net</t>
  </si>
  <si>
    <t>Natural Gas | 2016 | Swaps</t>
  </si>
  <si>
    <t>Volume Hedged | MMBTU / d</t>
  </si>
  <si>
    <t>Natural Gas | 2017 | Swaps</t>
  </si>
  <si>
    <t>Natural Gas | Basis Swaps</t>
  </si>
  <si>
    <t>Volume Hedged | MMBTU</t>
  </si>
  <si>
    <t>Propane | Spread Swaps</t>
  </si>
  <si>
    <t>Propane | Spread Swaps | 2016</t>
  </si>
  <si>
    <t>Volume Hedged | bbl</t>
  </si>
  <si>
    <t>Propane | Spread Swaps | 2017</t>
  </si>
  <si>
    <t>Freight | Swaps | Level 2</t>
  </si>
  <si>
    <t>Volume Hedged | t_per_M</t>
  </si>
  <si>
    <t>Derivative Activities - Derivative Volumes Hedged and Average Hedge Prices (Detail) - Swaps</t>
  </si>
  <si>
    <t>Mar. 31, 2016MMBTU / dbbl / d$ / MMBTU$ / bbl$ / gal</t>
  </si>
  <si>
    <t>Natural Gas | 2016</t>
  </si>
  <si>
    <t>Weighted Average Hedge Price | $ / MMBTU</t>
  </si>
  <si>
    <t>Natural Gas | 2017</t>
  </si>
  <si>
    <t>Natural Gas | 2018</t>
  </si>
  <si>
    <t>Crude Oil | 2016</t>
  </si>
  <si>
    <t>Volume Hedged</t>
  </si>
  <si>
    <t>Weighted Average Hedge Price | $ / bbl</t>
  </si>
  <si>
    <t>Crude Oil | 2017</t>
  </si>
  <si>
    <t>Commodity Contract NGLs (C3 - Propane) | 2016</t>
  </si>
  <si>
    <t>Weighted Average Hedge Price | $ / gal</t>
  </si>
  <si>
    <t>Commodity Contract NGLs (NC4 - Normal Butane) | 2016</t>
  </si>
  <si>
    <t>Commodity Contract NGLs (C5 - Natural Gasoline) | 2016</t>
  </si>
  <si>
    <t>Commodity Contract NGLs (C5 - Natural Gasoline) | 2017</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Crude Oil | Swaps</t>
  </si>
  <si>
    <t>Commodity Contract NGLs (C3 - Propane) | Swaps</t>
  </si>
  <si>
    <t>Commodity Contract NGLs (C3 - Propane) | Spread Swaps</t>
  </si>
  <si>
    <t>Commodity Contract NGLs (NC4 - Normal Butane) | Swaps</t>
  </si>
  <si>
    <t>Commodity Contract NGLs (C5 - Natural Gasoline) | Swaps</t>
  </si>
  <si>
    <t>Freight | Swaps</t>
  </si>
  <si>
    <t>Derivative Activities - Effects of Non-Hedge Derivatives on Consolidated Statement of Operations (Detail) - USD ($) $ in Thousands</t>
  </si>
  <si>
    <t>Derivative Fair Value Income (Loss)</t>
  </si>
  <si>
    <t>Collars</t>
  </si>
  <si>
    <t>Basis Swaps</t>
  </si>
  <si>
    <t>Commodity | Swaps</t>
  </si>
  <si>
    <t>Fair Value Measurements - Fair Value Hierarchy Table for Assets and Liabilities Measured at Fair Value (Detail) - USD ($)</t>
  </si>
  <si>
    <t>Swaps | Fair Value, Inputs, Level 2 | Freight</t>
  </si>
  <si>
    <t>Fair Value Assets And Liabilities Measured On Recurring And Nonrecurring Basis [Line Items]</t>
  </si>
  <si>
    <t>Fair Value, Measurements, Recurring</t>
  </si>
  <si>
    <t>Trading securities held in the deferred compensation plans</t>
  </si>
  <si>
    <t>Fair Value, Measurements, Recurring | Fair Value, Inputs, Level 1</t>
  </si>
  <si>
    <t>Fair Value, Measurements, Recurring | Swaps</t>
  </si>
  <si>
    <t>Fair Value, Measurements, Recurring | Swaps | Freight</t>
  </si>
  <si>
    <t>Fair Value, Measurements, Recurring | Swaps | Fair Value, Inputs, Level 2</t>
  </si>
  <si>
    <t>Fair Value, Measurements, Recurring | Swaps | Fair Value, Inputs, Level 2 | Freight</t>
  </si>
  <si>
    <t>Fair Value, Measurements, Recurring | Basis Swaps</t>
  </si>
  <si>
    <t>Fair Value, Measurements, Recurring | Basis Swaps | Fair Value, Inputs, Level 2</t>
  </si>
  <si>
    <t>Fair Value Measurements - Additional Information (Detail) $ in Thousands</t>
  </si>
  <si>
    <t>Mar. 31, 2016USD ($)Counterparty</t>
  </si>
  <si>
    <t>Mar. 31, 2015USD ($)</t>
  </si>
  <si>
    <t>Dec. 31, 2015USD ($)</t>
  </si>
  <si>
    <t>Interest and dividends</t>
  </si>
  <si>
    <t>Mark-to-market gain (loss)</t>
  </si>
  <si>
    <t>Impairment on natural gas and oil properties</t>
  </si>
  <si>
    <t>Number of financial institutions included in counter parties | Counterparty</t>
  </si>
  <si>
    <t>Number of counterparties | Counterparty</t>
  </si>
  <si>
    <t>Net derivative asset</t>
  </si>
  <si>
    <t>Western Oklahoma</t>
  </si>
  <si>
    <t>Fair Value Measurements - Value of Assets Measured at Fair Value on Non Recurring Basis (Detail) - USD ($) $ in Thousands</t>
  </si>
  <si>
    <t>Fair Value, Measurements, Nonrecurring | Natural Gas and Oil Properties</t>
  </si>
  <si>
    <t>Fair Value</t>
  </si>
  <si>
    <t>Fair Value Measurements - Carrying Amounts and Fair Values of Financial Instruments (Detail) - USD ($) $ in Thousands</t>
  </si>
  <si>
    <t>Carrying Value</t>
  </si>
  <si>
    <t>Assets:</t>
  </si>
  <si>
    <t>Commodity swaps and basis swaps</t>
  </si>
  <si>
    <t>Marketable securities</t>
  </si>
  <si>
    <t>(Liabilities):</t>
  </si>
  <si>
    <t>Bank credit facility</t>
  </si>
  <si>
    <t>[2]</t>
  </si>
  <si>
    <t>[3]</t>
  </si>
  <si>
    <t>Carrying Value | 4.875% Senior Notes Due 2025</t>
  </si>
  <si>
    <t>Subordinated debt</t>
  </si>
  <si>
    <t>Carrying Value | 5.75% Senior Subordinated Notes Due 2021</t>
  </si>
  <si>
    <t>Carrying Value | 5.00% Senior Subordinated Notes Due 2022</t>
  </si>
  <si>
    <t>Carrying Value | 5.00% Senior Subordinated Notes Due 2023</t>
  </si>
  <si>
    <t>Fair Value | 4.875% Senior Notes Due 2025</t>
  </si>
  <si>
    <t>Fair Value | 5.75% Senior Subordinated Notes Due 2021</t>
  </si>
  <si>
    <t>Fair Value | 5.00% Senior Subordinated Notes Due 2022</t>
  </si>
  <si>
    <t>Fair Value | 5.00% Senior Subordinated Notes Due 2023</t>
  </si>
  <si>
    <t>Marketable securities, which are held in our deferred compensation plans, are actively traded on major exchanges.</t>
  </si>
  <si>
    <t>The book value of our bank debt approximates fair value because of its floating rate structure. The fair value of our senior notes and our senior subordinated notes is based on end of period market quotes which are Level 2 inputs.</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t>
  </si>
  <si>
    <t>Mar. 31, 2014</t>
  </si>
  <si>
    <t>Share Based Compensation Arrangement By Share Based Payment Award [Line Items]</t>
  </si>
  <si>
    <t>Actual payout of shares on performance units granted</t>
  </si>
  <si>
    <t>0.00%</t>
  </si>
  <si>
    <t>Vesting period</t>
  </si>
  <si>
    <t>3 years</t>
  </si>
  <si>
    <t>Stock Appreciation Rights (SARs) | Maximum</t>
  </si>
  <si>
    <t>Expiration term of stock units</t>
  </si>
  <si>
    <t>5 years</t>
  </si>
  <si>
    <t>Performance Shares</t>
  </si>
  <si>
    <t>Stock-Based Compensation Plans - Allocation of Stock-Based Compensation by Functional Category (Detail) - USD ($) $ in Thousands</t>
  </si>
  <si>
    <t>Employee Service Share Based Compensation Allocation Of Recognized Period Costs [Line Items]</t>
  </si>
  <si>
    <t>Stock-based compensation expense</t>
  </si>
  <si>
    <t>Direct Operating Expense</t>
  </si>
  <si>
    <t>Brokered Natural Gas and Marketing Expense</t>
  </si>
  <si>
    <t>Exploration Expense</t>
  </si>
  <si>
    <t>General and Administrative Expense</t>
  </si>
  <si>
    <t>Termination Costs</t>
  </si>
  <si>
    <t>Includes costs incurred whether capitalized or expensed.</t>
  </si>
  <si>
    <t>Stock-Based Compensation Plans - PSUA Activities (Detail) - Performance Shares - $ / shares</t>
  </si>
  <si>
    <t>Summary of Performance Share Unit Awards outstanding, Number of Units</t>
  </si>
  <si>
    <t>Outstanding, Beginning Balance</t>
  </si>
  <si>
    <t>Granted</t>
  </si>
  <si>
    <t>Vested</t>
  </si>
  <si>
    <t>Forfeited</t>
  </si>
  <si>
    <t>Outstanding, Ending Balance</t>
  </si>
  <si>
    <t>Summary of Performance Share Unit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however, the actual payout of shares will be between zero percent and 150% of the performance units granted depending on the total shareholder return ranking compared to the peer companies at the end of the three-year performance period.</t>
  </si>
  <si>
    <t>Stock-Based Compensation Plans - PSUA Activities (Parenthetical) (Detail)</t>
  </si>
  <si>
    <t>Stock-Based Compensation Plans - Valuation Assumptions for Grant Date Fair Value of Performance Awards (Detail) - Performance Shares - $ / shares</t>
  </si>
  <si>
    <t>Risk-free interest rate</t>
  </si>
  <si>
    <t>0.85%</t>
  </si>
  <si>
    <t>1.05%</t>
  </si>
  <si>
    <t>Expected annual volatility</t>
  </si>
  <si>
    <t>51.70%</t>
  </si>
  <si>
    <t>33.90%</t>
  </si>
  <si>
    <t>Weighted average grant date fair value per unit</t>
  </si>
  <si>
    <t>Stock-Based Compensation Plans - Additional Information 1 (Detail) - USD ($) $ in Thousands</t>
  </si>
  <si>
    <t>Stock-Based Compensation Plans - Additional Information 2 (Detail) $ / shares in Units, $ in Thousands</t>
  </si>
  <si>
    <t>Mar. 31, 2016USD ($)Plans$ / sharesshares</t>
  </si>
  <si>
    <t>Mar. 31, 2015USD ($)$ / sharesshares</t>
  </si>
  <si>
    <t>Dec. 31, 2015shares</t>
  </si>
  <si>
    <t>Stock-based compensation expense | $</t>
  </si>
  <si>
    <t>Active equity-based stock plans | Plans</t>
  </si>
  <si>
    <t>Equity Awards</t>
  </si>
  <si>
    <t>Granted | shares</t>
  </si>
  <si>
    <t>Granted, weighted average grant date fair value | $ / shares</t>
  </si>
  <si>
    <t>Restricted Stock Liability Awards</t>
  </si>
  <si>
    <t>Restricted Stock Liability Awards | Employees</t>
  </si>
  <si>
    <t>Number of stock option outstanding | shares</t>
  </si>
  <si>
    <t>Stock-Based Compensation Plans - Restricted Stock and Restricted Stock Units Outstanding (Detail) - $ / shares</t>
  </si>
  <si>
    <t>Liability Awards</t>
  </si>
  <si>
    <t>Stock-Based Compensation Plans - Stock Option and SARs Activities (Detail) - Stock Appreciation Rights (SARs)</t>
  </si>
  <si>
    <t>Mar. 31, 2016$ / sharesshares</t>
  </si>
  <si>
    <t>Beginning Balance, Shares | shares</t>
  </si>
  <si>
    <t>Exercised, Shares | shares</t>
  </si>
  <si>
    <t>Expired/forfeited, Shares | shares</t>
  </si>
  <si>
    <t>Ending Balance, Shares | shares</t>
  </si>
  <si>
    <t>Beginning Balance, Weighted Average Exercise Price | $ / shares</t>
  </si>
  <si>
    <t>Exercised, Weighted Average Exercise Price | $ / shares</t>
  </si>
  <si>
    <t>Expired/forfeited, Weighted Average Exercise Price | $ / shares</t>
  </si>
  <si>
    <t>Ending Balance, Weighted Average Exercise Price | $ / shares</t>
  </si>
  <si>
    <t>Stock-Based Compensation Plans - Additional Information 3 (Detail) - USD ($) $ in Thousands, shares in Millions</t>
  </si>
  <si>
    <t>Deferred compensation plan vesting period</t>
  </si>
  <si>
    <t>Shares held in rabbi trust total</t>
  </si>
  <si>
    <t>Vested shares held in rabbi trust</t>
  </si>
  <si>
    <t>Supplemental Cash Flow Information - Supplemental Cash Flow Information (Detail) - USD ($) $ in Thousands</t>
  </si>
  <si>
    <t>Net cash provided from operating activities included:</t>
  </si>
  <si>
    <t>Income taxes refunded from taxing authorities</t>
  </si>
  <si>
    <t>Interest paid</t>
  </si>
  <si>
    <t>Non-cash investing and financing activities included:</t>
  </si>
  <si>
    <t>Increase in asset retirement costs capitalized</t>
  </si>
  <si>
    <t>Increase (decrease) in accrued capital expenditures</t>
  </si>
  <si>
    <t>Commitments and Contingencies - Additional Information (Detail) $ in Millions</t>
  </si>
  <si>
    <t>Mar. 31, 2016USD ($)MMBTU / d</t>
  </si>
  <si>
    <t>Commitments And Contingencies Disclosure [Line Items]</t>
  </si>
  <si>
    <t>Transportation commitments future minimum transportation fees due three months change | $</t>
  </si>
  <si>
    <t>Period of transportation commitments future minimum transportation fees due three months change</t>
  </si>
  <si>
    <t>9 years</t>
  </si>
  <si>
    <t>Natural Gas | Minimum</t>
  </si>
  <si>
    <t>Transportation and gathering commitments contingent upon pipeline construction or modification, term of contract</t>
  </si>
  <si>
    <t>1 year</t>
  </si>
  <si>
    <t>Oil and Gas Delivery Commitments and Contracts, Daily Production</t>
  </si>
  <si>
    <t>Natural Gas | Maximum</t>
  </si>
  <si>
    <t>Office Closing and Termination Costs - Additional Information (Detail) - USD ($) $ in Thousands</t>
  </si>
  <si>
    <t>Dec. 31, 2014</t>
  </si>
  <si>
    <t>Restructuring Cost And Reserve [Line Items]</t>
  </si>
  <si>
    <t>Stock-based compensation expense (gain)</t>
  </si>
  <si>
    <t>Building lease</t>
  </si>
  <si>
    <t>Oklahoma City Restructuring</t>
  </si>
  <si>
    <t>Additional accruals for severance costs</t>
  </si>
  <si>
    <t>Office Closing and Termination Costs - Summary of Termination Costs (Detail) - USD ($) $ in Thousands</t>
  </si>
  <si>
    <t>Total termination costs</t>
  </si>
  <si>
    <t>Office Closing and Termination Costs - Exit Costs Included in Accrued Liabilities in Consolidated Balance Sheet (Detail) $ in Thousands</t>
  </si>
  <si>
    <t>Exit costs included in accrued liabilities in consolidated balance sheet</t>
  </si>
  <si>
    <t>Accrued building rent</t>
  </si>
  <si>
    <t>Payments</t>
  </si>
  <si>
    <t>Capitalized Costs and Accumulated Depreciation, Depletion and Amortization (Detail) - USD ($) $ in Thousands</t>
  </si>
  <si>
    <t>Natural gas and oil properties:</t>
  </si>
  <si>
    <t>Properties subject to depletion</t>
  </si>
  <si>
    <t>Unproved properties</t>
  </si>
  <si>
    <t>Total</t>
  </si>
  <si>
    <t>Costs Incurred for Property Acquisition, Exploration and Development (Detail) - USD ($) $ in Thousands</t>
  </si>
  <si>
    <t>Costs Incurred Oil And Gas Property Acquisition Exploration And Development Activities [Line Items]</t>
  </si>
  <si>
    <t>Development</t>
  </si>
  <si>
    <t>Exploration:</t>
  </si>
  <si>
    <t>Exploration drilling costs incurred</t>
  </si>
  <si>
    <t>Gas gathering facilities:</t>
  </si>
  <si>
    <t>Subtotal</t>
  </si>
  <si>
    <t>Total costs incurred</t>
  </si>
  <si>
    <t>Expense</t>
  </si>
  <si>
    <t>Exploration costs incurr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15852</v>
      </c>
    </row>
    <row r="12" spans="1:3">
      <c s="4" r="A12" t="s">
        <v>19</v>
      </c>
      <c s="4" r="B12" t="s">
        <v>20</v>
      </c>
    </row>
    <row r="13" spans="1:3">
      <c s="4" r="A13" t="s">
        <v>21</v>
      </c>
      <c s="4" r="B13" t="s">
        <v>22</v>
      </c>
    </row>
    <row r="14" spans="1:3">
      <c s="4" r="A14" t="s">
        <v>23</v>
      </c>
      <c s="6" r="C14" t="n">
        <v>169745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529</v>
      </c>
      <c s="7" r="D3" t="n">
        <v>471</v>
      </c>
    </row>
    <row r="4" spans="1:4">
      <c s="4" r="A4" t="s">
        <v>28</v>
      </c>
      <c s="6" r="C4" t="n">
        <v>104894</v>
      </c>
      <c s="6" r="D4" t="n">
        <v>123842</v>
      </c>
    </row>
    <row r="5" spans="1:4">
      <c s="4" r="A5" t="s">
        <v>29</v>
      </c>
      <c s="6" r="C5" t="n">
        <v>261079</v>
      </c>
      <c s="6" r="D5" t="n">
        <v>281544</v>
      </c>
    </row>
    <row r="6" spans="1:4">
      <c s="4" r="A6" t="s">
        <v>30</v>
      </c>
      <c s="6" r="C6" t="n">
        <v>25224</v>
      </c>
      <c s="6" r="D6" t="n">
        <v>33217</v>
      </c>
    </row>
    <row r="7" spans="1:4">
      <c s="4" r="A7" t="s">
        <v>31</v>
      </c>
      <c s="6" r="C7" t="n">
        <v>391726</v>
      </c>
      <c s="6" r="D7" t="n">
        <v>439074</v>
      </c>
    </row>
    <row r="8" spans="1:4">
      <c s="4" r="A8" t="s">
        <v>29</v>
      </c>
      <c s="6" r="C8" t="n">
        <v>5430</v>
      </c>
      <c s="6" r="D8" t="n">
        <v>7218</v>
      </c>
    </row>
    <row r="9" spans="1:4">
      <c s="4" r="A9" t="s">
        <v>32</v>
      </c>
      <c s="4" r="B9" t="s">
        <v>33</v>
      </c>
      <c s="6" r="C9" t="n">
        <v>8965379</v>
      </c>
      <c s="6" r="D9" t="n">
        <v>8996336</v>
      </c>
    </row>
    <row r="10" spans="1:4">
      <c s="4" r="A10" t="s">
        <v>34</v>
      </c>
      <c s="4" r="B10" t="s">
        <v>33</v>
      </c>
      <c s="6" r="C10" t="n">
        <v>-2748635</v>
      </c>
      <c s="6" r="D10" t="n">
        <v>-2635031</v>
      </c>
    </row>
    <row r="11" spans="1:4">
      <c s="4" r="A11" t="s">
        <v>35</v>
      </c>
      <c s="4" r="B11" t="s">
        <v>33</v>
      </c>
      <c s="6" r="C11" t="n">
        <v>6216744</v>
      </c>
      <c s="6" r="D11" t="n">
        <v>6361305</v>
      </c>
    </row>
    <row r="12" spans="1:4">
      <c s="4" r="A12" t="s">
        <v>36</v>
      </c>
      <c s="6" r="C12" t="n">
        <v>110444</v>
      </c>
      <c s="6" r="D12" t="n">
        <v>110013</v>
      </c>
    </row>
    <row r="13" spans="1:4">
      <c s="4" r="A13" t="s">
        <v>37</v>
      </c>
      <c s="6" r="C13" t="n">
        <v>-92572</v>
      </c>
      <c s="6" r="D13" t="n">
        <v>-90558</v>
      </c>
    </row>
    <row r="14" spans="1:4">
      <c s="4" r="A14" t="s">
        <v>38</v>
      </c>
      <c s="6" r="C14" t="n">
        <v>17872</v>
      </c>
      <c s="6" r="D14" t="n">
        <v>19455</v>
      </c>
    </row>
    <row r="15" spans="1:4">
      <c s="4" r="A15" t="s">
        <v>39</v>
      </c>
      <c s="6" r="C15" t="n">
        <v>73378</v>
      </c>
      <c s="6" r="D15" t="n">
        <v>72979</v>
      </c>
    </row>
    <row r="16" spans="1:4">
      <c s="4" r="A16" t="s">
        <v>40</v>
      </c>
      <c s="6" r="C16" t="n">
        <v>6705150</v>
      </c>
      <c s="6" r="D16" t="n">
        <v>6900031</v>
      </c>
    </row>
    <row r="17" spans="1:4">
      <c s="3" r="A17" t="s">
        <v>41</v>
      </c>
    </row>
    <row r="18" spans="1:4">
      <c s="4" r="A18" t="s">
        <v>42</v>
      </c>
      <c s="6" r="C18" t="n">
        <v>133853</v>
      </c>
      <c s="6" r="D18" t="n">
        <v>117346</v>
      </c>
    </row>
    <row r="19" spans="1:4">
      <c s="4" r="A19" t="s">
        <v>43</v>
      </c>
      <c s="6" r="C19" t="n">
        <v>15071</v>
      </c>
      <c s="6" r="D19" t="n">
        <v>15071</v>
      </c>
    </row>
    <row r="20" spans="1:4">
      <c s="4" r="A20" t="s">
        <v>44</v>
      </c>
      <c s="6" r="C20" t="n">
        <v>160165</v>
      </c>
      <c s="6" r="D20" t="n">
        <v>188028</v>
      </c>
    </row>
    <row r="21" spans="1:4">
      <c s="4" r="A21" t="s">
        <v>45</v>
      </c>
      <c s="6" r="C21" t="n">
        <v>28953</v>
      </c>
      <c s="6" r="D21" t="n">
        <v>30139</v>
      </c>
    </row>
    <row r="22" spans="1:4">
      <c s="4" r="A22" t="s">
        <v>46</v>
      </c>
      <c s="6" r="C22" t="n">
        <v>192</v>
      </c>
      <c s="6" r="D22" t="n">
        <v>1136</v>
      </c>
    </row>
    <row r="23" spans="1:4">
      <c s="4" r="A23" t="s">
        <v>47</v>
      </c>
      <c s="6" r="C23" t="n">
        <v>338234</v>
      </c>
      <c s="6" r="D23" t="n">
        <v>351720</v>
      </c>
    </row>
    <row r="24" spans="1:4">
      <c s="4" r="A24" t="s">
        <v>48</v>
      </c>
      <c s="6" r="C24" t="n">
        <v>23149</v>
      </c>
      <c s="6" r="D24" t="n">
        <v>86427</v>
      </c>
    </row>
    <row r="25" spans="1:4">
      <c s="4" r="A25" t="s">
        <v>49</v>
      </c>
      <c s="6" r="C25" t="n">
        <v>738362</v>
      </c>
      <c s="6" r="D25" t="n">
        <v>738101</v>
      </c>
    </row>
    <row r="26" spans="1:4">
      <c s="4" r="A26" t="s">
        <v>50</v>
      </c>
      <c s="6" r="C26" t="n">
        <v>1827554</v>
      </c>
      <c s="6" r="D26" t="n">
        <v>1826775</v>
      </c>
    </row>
    <row r="27" spans="1:4">
      <c s="4" r="A27" t="s">
        <v>51</v>
      </c>
      <c s="6" r="C27" t="n">
        <v>735971</v>
      </c>
      <c s="6" r="D27" t="n">
        <v>777947</v>
      </c>
    </row>
    <row r="28" spans="1:4">
      <c s="4" r="A28" t="s">
        <v>46</v>
      </c>
      <c s="6" r="C28" t="n">
        <v>1270</v>
      </c>
      <c s="6" r="D28" t="n">
        <v>21</v>
      </c>
    </row>
    <row r="29" spans="1:4">
      <c s="4" r="A29" t="s">
        <v>52</v>
      </c>
      <c s="6" r="C29" t="n">
        <v>115152</v>
      </c>
      <c s="6" r="D29" t="n">
        <v>104792</v>
      </c>
    </row>
    <row r="30" spans="1:4">
      <c s="4" r="A30" t="s">
        <v>53</v>
      </c>
      <c s="6" r="C30" t="n">
        <v>254114</v>
      </c>
      <c s="6" r="D30" t="n">
        <v>254590</v>
      </c>
    </row>
    <row r="31" spans="1:4">
      <c s="4" r="A31" t="s">
        <v>54</v>
      </c>
      <c s="7" r="C31" t="n">
        <v>4033806</v>
      </c>
      <c s="6" r="D31" t="n">
        <v>4140373</v>
      </c>
    </row>
    <row r="32" spans="1:4">
      <c s="4" r="A32" t="s">
        <v>55</v>
      </c>
      <c s="4" r="C32" t="s">
        <v>56</v>
      </c>
      <c s="6" r="D32" t="n">
        <v>0</v>
      </c>
    </row>
    <row r="33" spans="1:4">
      <c s="3" r="A33" t="s">
        <v>57</v>
      </c>
    </row>
    <row r="34" spans="1:4">
      <c s="4" r="A34" t="s">
        <v>58</v>
      </c>
      <c s="4" r="C34" t="s">
        <v>56</v>
      </c>
      <c s="6" r="D34" t="n">
        <v>0</v>
      </c>
    </row>
    <row r="35" spans="1:4">
      <c s="4" r="A35" t="s">
        <v>59</v>
      </c>
      <c s="7" r="C35" t="n">
        <v>1698</v>
      </c>
      <c s="6" r="D35" t="n">
        <v>1693</v>
      </c>
    </row>
    <row r="36" spans="1:4">
      <c s="4" r="A36" t="s">
        <v>60</v>
      </c>
      <c s="6" r="C36" t="n">
        <v>-1871</v>
      </c>
      <c s="6" r="D36" t="n">
        <v>-2245</v>
      </c>
    </row>
    <row r="37" spans="1:4">
      <c s="4" r="A37" t="s">
        <v>61</v>
      </c>
      <c s="6" r="C37" t="n">
        <v>2449035</v>
      </c>
      <c s="6" r="D37" t="n">
        <v>2442623</v>
      </c>
    </row>
    <row r="38" spans="1:4">
      <c s="4" r="A38" t="s">
        <v>62</v>
      </c>
      <c s="6" r="C38" t="n">
        <v>222482</v>
      </c>
      <c s="6" r="D38" t="n">
        <v>317587</v>
      </c>
    </row>
    <row r="39" spans="1:4">
      <c s="4" r="A39" t="s">
        <v>63</v>
      </c>
      <c s="6" r="C39" t="n">
        <v>2671344</v>
      </c>
      <c s="6" r="D39" t="n">
        <v>2759658</v>
      </c>
    </row>
    <row r="40" spans="1:4">
      <c s="4" r="A40" t="s">
        <v>64</v>
      </c>
      <c s="7" r="C40" t="n">
        <v>6705150</v>
      </c>
      <c s="7" r="D40" t="n">
        <v>6900031</v>
      </c>
    </row>
    <row r="41" spans="1:4">
      <c r="A41" t="n"/>
    </row>
    <row r="42" spans="1:4">
      <c s="4" r="A42" t="s">
        <v>33</v>
      </c>
      <c s="4" r="B42" t="s">
        <v>6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1</v>
      </c>
      <c s="2" r="B1" t="s">
        <v>1</v>
      </c>
    </row>
    <row r="2" spans="1:2">
      <c s="2" r="B2" t="s">
        <v>2</v>
      </c>
    </row>
    <row r="3" spans="1:2">
      <c s="3" r="A3" t="s">
        <v>162</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3</v>
      </c>
      <c s="2" r="B1" t="s">
        <v>1</v>
      </c>
    </row>
    <row r="2" spans="1:2">
      <c s="2" r="B2" t="s">
        <v>2</v>
      </c>
    </row>
    <row r="3" spans="1:2">
      <c s="3" r="A3" t="s">
        <v>162</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56</v>
      </c>
    </row>
    <row r="4" spans="1:2">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9</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3" r="A3" t="s">
        <v>162</v>
      </c>
    </row>
    <row r="4" spans="1:2">
      <c s="4" r="A4" t="s">
        <v>161</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165</v>
      </c>
    </row>
    <row r="4" spans="1:2">
      <c s="4" r="A4" t="s">
        <v>206</v>
      </c>
      <c s="4"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168</v>
      </c>
    </row>
    <row r="4" spans="1:2">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1</v>
      </c>
      <c s="2" r="B1" t="s">
        <v>1</v>
      </c>
    </row>
    <row r="2" spans="1:2">
      <c s="2" r="B2" t="s">
        <v>2</v>
      </c>
    </row>
    <row r="3" spans="1:2">
      <c s="3" r="A3" t="s">
        <v>171</v>
      </c>
    </row>
    <row r="4" spans="1:2">
      <c s="4" r="A4" t="s">
        <v>170</v>
      </c>
      <c s="4" r="B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25</v>
      </c>
    </row>
    <row r="2" spans="1:3">
      <c s="3" r="A2" t="s">
        <v>67</v>
      </c>
    </row>
    <row r="3" spans="1:3">
      <c s="4" r="A3" t="s">
        <v>68</v>
      </c>
      <c s="7" r="B3" t="n">
        <v>4477</v>
      </c>
      <c s="7" r="C3" t="n">
        <v>4994</v>
      </c>
    </row>
    <row r="4" spans="1:3">
      <c s="4" r="A4" t="s">
        <v>69</v>
      </c>
      <c s="7" r="B4" t="n">
        <v>1</v>
      </c>
      <c s="7" r="C4" t="n">
        <v>1</v>
      </c>
    </row>
    <row r="5" spans="1:3">
      <c s="4" r="A5" t="s">
        <v>70</v>
      </c>
      <c s="6" r="B5" t="n">
        <v>10000000</v>
      </c>
      <c s="6" r="C5" t="n">
        <v>10000000</v>
      </c>
    </row>
    <row r="6" spans="1:3">
      <c s="4" r="A6" t="s">
        <v>71</v>
      </c>
      <c s="6" r="B6" t="n">
        <v>0</v>
      </c>
      <c s="6" r="C6" t="n">
        <v>0</v>
      </c>
    </row>
    <row r="7" spans="1:3">
      <c s="4" r="A7" t="s">
        <v>72</v>
      </c>
      <c s="6" r="B7" t="n">
        <v>0</v>
      </c>
      <c s="6" r="C7" t="n">
        <v>0</v>
      </c>
    </row>
    <row r="8" spans="1:3">
      <c s="4" r="A8" t="s">
        <v>73</v>
      </c>
      <c s="8" r="B8" t="n">
        <v>0.01</v>
      </c>
      <c s="8" r="C8" t="n">
        <v>0.01</v>
      </c>
    </row>
    <row r="9" spans="1:3">
      <c s="4" r="A9" t="s">
        <v>74</v>
      </c>
      <c s="6" r="B9" t="n">
        <v>475000000</v>
      </c>
      <c s="6" r="C9" t="n">
        <v>475000000</v>
      </c>
    </row>
    <row r="10" spans="1:3">
      <c s="4" r="A10" t="s">
        <v>75</v>
      </c>
      <c s="6" r="B10" t="n">
        <v>169746218</v>
      </c>
      <c s="6" r="C10" t="n">
        <v>169375743</v>
      </c>
    </row>
    <row r="11" spans="1:3">
      <c s="4" r="A11" t="s">
        <v>76</v>
      </c>
      <c s="6" r="B11" t="n">
        <v>49563</v>
      </c>
      <c s="6" r="C11" t="n">
        <v>59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174</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20</v>
      </c>
      <c s="2" r="B1" t="s">
        <v>1</v>
      </c>
    </row>
    <row r="2" spans="1:2">
      <c s="2" r="B2" t="s">
        <v>2</v>
      </c>
    </row>
    <row r="3" spans="1:2">
      <c s="3" r="A3" t="s">
        <v>177</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0</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8</v>
      </c>
      <c s="2" r="B1" t="s">
        <v>1</v>
      </c>
    </row>
    <row r="2" spans="1:2">
      <c s="2" r="B2" t="s">
        <v>2</v>
      </c>
    </row>
    <row r="3" spans="1:2">
      <c s="3" r="A3" t="s">
        <v>183</v>
      </c>
    </row>
    <row r="4" spans="1:2">
      <c s="4" r="A4" t="s">
        <v>182</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40</v>
      </c>
      <c s="2" r="B1" t="s">
        <v>1</v>
      </c>
    </row>
    <row r="2" spans="1:2">
      <c s="2" r="B2" t="s">
        <v>2</v>
      </c>
    </row>
    <row r="3" spans="1:2">
      <c s="3" r="A3" t="s">
        <v>189</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62</v>
      </c>
    </row>
    <row r="4" spans="1:2">
      <c s="4" r="A4" t="s">
        <v>191</v>
      </c>
      <c s="4" r="B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7</v>
      </c>
      <c s="2" r="B1" t="s">
        <v>1</v>
      </c>
    </row>
    <row r="2" spans="1:2">
      <c s="2" r="B2" t="s">
        <v>2</v>
      </c>
    </row>
    <row r="3" spans="1:2">
      <c s="3" r="A3" t="s">
        <v>162</v>
      </c>
    </row>
    <row r="4" spans="1:2">
      <c s="4" r="A4" t="s">
        <v>193</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78</v>
      </c>
    </row>
    <row r="3" spans="1:3">
      <c s="3" r="A3" t="s">
        <v>250</v>
      </c>
    </row>
    <row r="4" spans="1:3">
      <c s="4" r="A4" t="s">
        <v>251</v>
      </c>
      <c s="7" r="B4" t="n">
        <v>-1643000</v>
      </c>
      <c s="7" r="C4" t="n">
        <v>-175000</v>
      </c>
    </row>
    <row r="5" spans="1:3">
      <c s="4" r="A5" t="s">
        <v>252</v>
      </c>
    </row>
    <row r="6" spans="1:3">
      <c s="3" r="A6" t="s">
        <v>250</v>
      </c>
    </row>
    <row r="7" spans="1:3">
      <c s="4" r="A7" t="s">
        <v>251</v>
      </c>
      <c s="6" r="B7" t="n">
        <v>-2100000</v>
      </c>
    </row>
    <row r="8" spans="1:3">
      <c s="4" r="A8" t="s">
        <v>253</v>
      </c>
      <c s="6" r="B8" t="n">
        <v>111500000</v>
      </c>
    </row>
    <row r="9" spans="1:3">
      <c s="4" r="A9" t="s">
        <v>254</v>
      </c>
    </row>
    <row r="10" spans="1:3">
      <c s="3" r="A10" t="s">
        <v>250</v>
      </c>
    </row>
    <row r="11" spans="1:3">
      <c s="4" r="A11" t="s">
        <v>251</v>
      </c>
      <c s="6" r="B11" t="n">
        <v>443000</v>
      </c>
      <c s="6" r="C11" t="n">
        <v>-175000</v>
      </c>
    </row>
    <row r="12" spans="1:3">
      <c s="4" r="A12" t="s">
        <v>253</v>
      </c>
      <c s="6" r="B12" t="n">
        <v>1600000</v>
      </c>
      <c s="6" r="C12" t="n">
        <v>10700000</v>
      </c>
    </row>
    <row r="13" spans="1:3">
      <c s="4" r="A13" t="s">
        <v>255</v>
      </c>
    </row>
    <row r="14" spans="1:3">
      <c s="3" r="A14" t="s">
        <v>250</v>
      </c>
    </row>
    <row r="15" spans="1:3">
      <c s="4" r="A15" t="s">
        <v>253</v>
      </c>
      <c s="7" r="B15" t="n">
        <v>1200000</v>
      </c>
    </row>
    <row r="16" spans="1:3">
      <c s="4" r="A16" t="s">
        <v>256</v>
      </c>
    </row>
    <row r="17" spans="1:3">
      <c s="3" r="A17" t="s">
        <v>250</v>
      </c>
    </row>
    <row r="18" spans="1:3">
      <c s="4" r="A18" t="s">
        <v>253</v>
      </c>
      <c s="7" r="C18" t="n">
        <v>10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57</v>
      </c>
      <c s="2" r="B1" t="s">
        <v>1</v>
      </c>
    </row>
    <row r="2" spans="1:3">
      <c s="2" r="B2" t="s">
        <v>2</v>
      </c>
      <c s="2" r="C2" t="s">
        <v>78</v>
      </c>
    </row>
    <row r="3" spans="1:3">
      <c s="3" r="A3" t="s">
        <v>258</v>
      </c>
    </row>
    <row r="4" spans="1:3">
      <c s="4" r="A4" t="s">
        <v>259</v>
      </c>
      <c s="7" r="B4" t="n">
        <v>-44038</v>
      </c>
      <c s="7" r="C4" t="n">
        <v>22366</v>
      </c>
    </row>
    <row r="5" spans="1:3">
      <c s="4" r="A5" t="s">
        <v>260</v>
      </c>
      <c s="4" r="B5" t="s">
        <v>261</v>
      </c>
      <c s="4" r="C5" t="s">
        <v>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63</v>
      </c>
      <c s="2" r="B1" t="s">
        <v>1</v>
      </c>
    </row>
    <row r="2" spans="1:3">
      <c s="2" r="B2" t="s">
        <v>2</v>
      </c>
      <c s="2" r="C2" t="s">
        <v>78</v>
      </c>
    </row>
    <row r="3" spans="1:3">
      <c s="3" r="A3" t="s">
        <v>264</v>
      </c>
    </row>
    <row r="4" spans="1:3">
      <c s="4" r="A4" t="s">
        <v>265</v>
      </c>
      <c s="4" r="B4" t="s">
        <v>266</v>
      </c>
      <c s="4" r="C4" t="s">
        <v>266</v>
      </c>
    </row>
    <row r="5" spans="1:3">
      <c s="4" r="A5" t="s">
        <v>259</v>
      </c>
      <c s="7" r="B5" t="n">
        <v>-44038000</v>
      </c>
      <c s="7" r="C5" t="n">
        <v>22366000</v>
      </c>
    </row>
    <row r="6" spans="1:3">
      <c s="4" r="A6" t="s">
        <v>267</v>
      </c>
    </row>
    <row r="7" spans="1:3">
      <c s="3" r="A7" t="s">
        <v>264</v>
      </c>
    </row>
    <row r="8" spans="1:3">
      <c s="4" r="A8" t="s">
        <v>259</v>
      </c>
      <c s="6" r="B8" t="n">
        <v>3600000</v>
      </c>
    </row>
    <row r="9" spans="1:3">
      <c s="4" r="A9" t="s">
        <v>93</v>
      </c>
    </row>
    <row r="10" spans="1:3">
      <c s="3" r="A10" t="s">
        <v>264</v>
      </c>
    </row>
    <row r="11" spans="1:3">
      <c s="4" r="A11" t="s">
        <v>259</v>
      </c>
      <c s="6" r="B11" t="n">
        <v>-96000</v>
      </c>
      <c s="6" r="C11" t="n">
        <v>-2000000</v>
      </c>
    </row>
    <row r="12" spans="1:3">
      <c s="4" r="A12" t="s">
        <v>268</v>
      </c>
    </row>
    <row r="13" spans="1:3">
      <c s="3" r="A13" t="s">
        <v>264</v>
      </c>
    </row>
    <row r="14" spans="1:3">
      <c s="4" r="A14" t="s">
        <v>259</v>
      </c>
      <c s="7" r="B14" t="n">
        <v>4500000</v>
      </c>
      <c s="7" r="C14" t="n">
        <v>5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209487</v>
      </c>
      <c s="7" r="C4" t="n">
        <v>325483</v>
      </c>
    </row>
    <row r="5" spans="1:3">
      <c s="4" r="A5" t="s">
        <v>81</v>
      </c>
      <c s="6" r="B5" t="n">
        <v>86908</v>
      </c>
      <c s="6" r="C5" t="n">
        <v>122839</v>
      </c>
    </row>
    <row r="6" spans="1:3">
      <c s="4" r="A6" t="s">
        <v>82</v>
      </c>
      <c s="6" r="B6" t="n">
        <v>35018</v>
      </c>
      <c s="6" r="C6" t="n">
        <v>14485</v>
      </c>
    </row>
    <row r="7" spans="1:3">
      <c s="4" r="A7" t="s">
        <v>83</v>
      </c>
      <c s="6" r="B7" t="n">
        <v>331413</v>
      </c>
      <c s="6" r="C7" t="n">
        <v>462807</v>
      </c>
    </row>
    <row r="8" spans="1:3">
      <c s="3" r="A8" t="s">
        <v>84</v>
      </c>
    </row>
    <row r="9" spans="1:3">
      <c s="4" r="A9" t="s">
        <v>85</v>
      </c>
      <c s="6" r="B9" t="n">
        <v>24054</v>
      </c>
      <c s="6" r="C9" t="n">
        <v>37137</v>
      </c>
    </row>
    <row r="10" spans="1:3">
      <c s="4" r="A10" t="s">
        <v>86</v>
      </c>
      <c s="6" r="B10" t="n">
        <v>125263</v>
      </c>
      <c s="6" r="C10" t="n">
        <v>89426</v>
      </c>
    </row>
    <row r="11" spans="1:3">
      <c s="4" r="A11" t="s">
        <v>87</v>
      </c>
      <c s="6" r="B11" t="n">
        <v>5887</v>
      </c>
      <c s="6" r="C11" t="n">
        <v>9928</v>
      </c>
    </row>
    <row r="12" spans="1:3">
      <c s="4" r="A12" t="s">
        <v>88</v>
      </c>
      <c s="6" r="B12" t="n">
        <v>36558</v>
      </c>
      <c s="6" r="C12" t="n">
        <v>21562</v>
      </c>
    </row>
    <row r="13" spans="1:3">
      <c s="4" r="A13" t="s">
        <v>89</v>
      </c>
      <c s="6" r="B13" t="n">
        <v>4913</v>
      </c>
      <c s="6" r="C13" t="n">
        <v>7886</v>
      </c>
    </row>
    <row r="14" spans="1:3">
      <c s="4" r="A14" t="s">
        <v>90</v>
      </c>
      <c s="6" r="B14" t="n">
        <v>10628</v>
      </c>
      <c s="6" r="C14" t="n">
        <v>11491</v>
      </c>
    </row>
    <row r="15" spans="1:3">
      <c s="4" r="A15" t="s">
        <v>91</v>
      </c>
      <c s="6" r="B15" t="n">
        <v>40657</v>
      </c>
      <c s="6" r="C15" t="n">
        <v>48329</v>
      </c>
    </row>
    <row r="16" spans="1:3">
      <c s="4" r="A16" t="s">
        <v>92</v>
      </c>
      <c s="6" r="B16" t="n">
        <v>162</v>
      </c>
      <c s="6" r="C16" t="n">
        <v>5950</v>
      </c>
    </row>
    <row r="17" spans="1:3">
      <c s="4" r="A17" t="s">
        <v>93</v>
      </c>
      <c s="6" r="B17" t="n">
        <v>16056</v>
      </c>
      <c s="6" r="C17" t="n">
        <v>-5624</v>
      </c>
    </row>
    <row r="18" spans="1:3">
      <c s="4" r="A18" t="s">
        <v>94</v>
      </c>
      <c s="6" r="B18" t="n">
        <v>37739</v>
      </c>
      <c s="6" r="C18" t="n">
        <v>39207</v>
      </c>
    </row>
    <row r="19" spans="1:3">
      <c s="4" r="A19" t="s">
        <v>95</v>
      </c>
      <c s="6" r="B19" t="n">
        <v>120561</v>
      </c>
      <c s="6" r="C19" t="n">
        <v>147290</v>
      </c>
    </row>
    <row r="20" spans="1:3">
      <c s="4" r="A20" t="s">
        <v>96</v>
      </c>
      <c s="6" r="B20" t="n">
        <v>43040</v>
      </c>
      <c s="6" r="C20" t="n">
        <v>0</v>
      </c>
    </row>
    <row r="21" spans="1:3">
      <c s="4" r="A21" t="s">
        <v>97</v>
      </c>
      <c s="6" r="B21" t="n">
        <v>1643</v>
      </c>
      <c s="6" r="C21" t="n">
        <v>175</v>
      </c>
    </row>
    <row r="22" spans="1:3">
      <c s="4" r="A22" t="s">
        <v>98</v>
      </c>
      <c s="6" r="B22" t="n">
        <v>467161</v>
      </c>
      <c s="6" r="C22" t="n">
        <v>412757</v>
      </c>
    </row>
    <row r="23" spans="1:3">
      <c s="4" r="A23" t="s">
        <v>99</v>
      </c>
      <c s="6" r="B23" t="n">
        <v>-135748</v>
      </c>
      <c s="6" r="C23" t="n">
        <v>50050</v>
      </c>
    </row>
    <row r="24" spans="1:3">
      <c s="3" r="A24" t="s">
        <v>100</v>
      </c>
    </row>
    <row r="25" spans="1:3">
      <c s="4" r="A25" t="s">
        <v>101</v>
      </c>
      <c s="6" r="B25" t="n">
        <v>0</v>
      </c>
      <c s="6" r="C25" t="n">
        <v>0</v>
      </c>
    </row>
    <row r="26" spans="1:3">
      <c s="4" r="A26" t="s">
        <v>102</v>
      </c>
      <c s="6" r="B26" t="n">
        <v>-44038</v>
      </c>
      <c s="6" r="C26" t="n">
        <v>22366</v>
      </c>
    </row>
    <row r="27" spans="1:3">
      <c s="4" r="A27" t="s">
        <v>103</v>
      </c>
      <c s="6" r="B27" t="n">
        <v>-44038</v>
      </c>
      <c s="6" r="C27" t="n">
        <v>22366</v>
      </c>
    </row>
    <row r="28" spans="1:3">
      <c s="4" r="A28" t="s">
        <v>104</v>
      </c>
      <c s="7" r="B28" t="n">
        <v>-91710</v>
      </c>
      <c s="7" r="C28" t="n">
        <v>27684</v>
      </c>
    </row>
    <row r="29" spans="1:3">
      <c s="3" r="A29" t="s">
        <v>105</v>
      </c>
    </row>
    <row r="30" spans="1:3">
      <c s="4" r="A30" t="s">
        <v>106</v>
      </c>
      <c s="8" r="B30" t="n">
        <v>-0.55</v>
      </c>
      <c s="8" r="C30" t="n">
        <v>0.16</v>
      </c>
    </row>
    <row r="31" spans="1:3">
      <c s="4" r="A31" t="s">
        <v>107</v>
      </c>
      <c s="9" r="B31" t="n">
        <v>-0.55</v>
      </c>
      <c s="9" r="C31" t="n">
        <v>0.16</v>
      </c>
    </row>
    <row r="32" spans="1:3">
      <c s="4" r="A32" t="s">
        <v>108</v>
      </c>
      <c s="8" r="B32" t="n">
        <v>0.02</v>
      </c>
      <c s="8" r="C32" t="n">
        <v>0.04</v>
      </c>
    </row>
    <row r="33" spans="1:3">
      <c s="3" r="A33" t="s">
        <v>109</v>
      </c>
    </row>
    <row r="34" spans="1:3">
      <c s="4" r="A34" t="s">
        <v>106</v>
      </c>
      <c s="6" r="B34" t="n">
        <v>166803</v>
      </c>
      <c s="6" r="C34" t="n">
        <v>166039</v>
      </c>
    </row>
    <row r="35" spans="1:3">
      <c s="4" r="A35" t="s">
        <v>107</v>
      </c>
      <c s="6" r="B35" t="n">
        <v>166803</v>
      </c>
      <c s="6" r="C35" t="n">
        <v>166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69</v>
      </c>
      <c s="2" r="C1" t="s">
        <v>1</v>
      </c>
    </row>
    <row r="2" spans="1:4">
      <c s="2" r="C2" t="s">
        <v>2</v>
      </c>
      <c s="2" r="D2" t="s">
        <v>78</v>
      </c>
    </row>
    <row r="3" spans="1:4">
      <c s="3" r="A3" t="s">
        <v>270</v>
      </c>
    </row>
    <row r="4" spans="1:4">
      <c s="4" r="A4" t="s">
        <v>271</v>
      </c>
      <c s="7" r="C4" t="n">
        <v>-91710</v>
      </c>
      <c s="7" r="D4" t="n">
        <v>27684</v>
      </c>
    </row>
    <row r="5" spans="1:4">
      <c s="4" r="A5" t="s">
        <v>272</v>
      </c>
      <c s="4" r="B5" t="s">
        <v>33</v>
      </c>
      <c s="6" r="C5" t="n">
        <v>-56</v>
      </c>
      <c s="6" r="D5" t="n">
        <v>-463</v>
      </c>
    </row>
    <row r="6" spans="1:4">
      <c s="4" r="A6" t="s">
        <v>273</v>
      </c>
      <c s="6" r="C6" t="n">
        <v>-91766</v>
      </c>
      <c s="6" r="D6" t="n">
        <v>27221</v>
      </c>
    </row>
    <row r="7" spans="1:4">
      <c s="4" r="A7" t="s">
        <v>274</v>
      </c>
      <c s="4" r="B7" t="s">
        <v>33</v>
      </c>
      <c s="6" r="C7" t="n">
        <v>0</v>
      </c>
      <c s="6" r="D7" t="n">
        <v>0</v>
      </c>
    </row>
    <row r="8" spans="1:4">
      <c s="4" r="A8" t="s">
        <v>275</v>
      </c>
      <c s="7" r="C8" t="n">
        <v>-91766</v>
      </c>
      <c s="7" r="D8" t="n">
        <v>27221</v>
      </c>
    </row>
    <row r="9" spans="1:4">
      <c s="3" r="A9" t="s">
        <v>105</v>
      </c>
    </row>
    <row r="10" spans="1:4">
      <c s="4" r="A10" t="s">
        <v>106</v>
      </c>
      <c s="8" r="C10" t="n">
        <v>-0.55</v>
      </c>
      <c s="8" r="D10" t="n">
        <v>0.16</v>
      </c>
    </row>
    <row r="11" spans="1:4">
      <c s="4" r="A11" t="s">
        <v>107</v>
      </c>
      <c s="8" r="C11" t="n">
        <v>-0.55</v>
      </c>
      <c s="8" r="D11" t="n">
        <v>0.16</v>
      </c>
    </row>
    <row r="12" spans="1:4">
      <c r="A12" t="n"/>
    </row>
    <row r="13" spans="1:4">
      <c s="4" r="A13" t="s">
        <v>33</v>
      </c>
      <c s="4" r="B13" t="s">
        <v>276</v>
      </c>
    </row>
  </sheetData>
  <mergeCells count="4">
    <mergeCell ref="A1:B2"/>
    <mergeCell ref="C1:D1"/>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78</v>
      </c>
    </row>
    <row r="3" spans="1:3">
      <c s="3" r="A3" t="s">
        <v>159</v>
      </c>
    </row>
    <row r="4" spans="1:3">
      <c s="4" r="A4" t="s">
        <v>278</v>
      </c>
      <c s="6" r="B4" t="n">
        <v>166803</v>
      </c>
      <c s="6" r="C4" t="n">
        <v>166039</v>
      </c>
    </row>
    <row r="5" spans="1:3">
      <c s="3" r="A5" t="s">
        <v>279</v>
      </c>
    </row>
    <row r="6" spans="1:3">
      <c s="4" r="A6" t="s">
        <v>280</v>
      </c>
      <c s="6" r="B6" t="n">
        <v>0</v>
      </c>
      <c s="6" r="C6" t="n">
        <v>27</v>
      </c>
    </row>
    <row r="7" spans="1:3">
      <c s="4" r="A7" t="s">
        <v>281</v>
      </c>
      <c s="6" r="B7" t="n">
        <v>166803</v>
      </c>
      <c s="6" r="C7" t="n">
        <v>1660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v>
      </c>
      <c s="2" r="C2" t="s">
        <v>78</v>
      </c>
    </row>
    <row r="3" spans="1:3">
      <c s="4" r="A3" t="s">
        <v>283</v>
      </c>
    </row>
    <row r="4" spans="1:3">
      <c s="3" r="A4" t="s">
        <v>284</v>
      </c>
    </row>
    <row r="5" spans="1:3">
      <c s="4" r="A5" t="s">
        <v>285</v>
      </c>
      <c s="10" r="C5" t="n">
        <v>1.4</v>
      </c>
    </row>
    <row r="6" spans="1:3">
      <c s="4" r="A6" t="s">
        <v>286</v>
      </c>
    </row>
    <row r="7" spans="1:3">
      <c s="3" r="A7" t="s">
        <v>284</v>
      </c>
    </row>
    <row r="8" spans="1:3">
      <c s="4" r="A8" t="s">
        <v>285</v>
      </c>
      <c s="10" r="B8" t="n">
        <v>2.8</v>
      </c>
      <c s="10" r="C8" t="n">
        <v>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5</v>
      </c>
    </row>
    <row r="2" spans="1:3">
      <c s="3" r="A2" t="s">
        <v>162</v>
      </c>
    </row>
    <row r="3" spans="1:3">
      <c s="4" r="A3" t="s">
        <v>288</v>
      </c>
      <c s="7" r="B3" t="n">
        <v>0</v>
      </c>
      <c s="7" r="C3" t="n">
        <v>29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s="1" r="A1" t="s">
        <v>289</v>
      </c>
      <c s="2" r="B1" t="s">
        <v>1</v>
      </c>
      <c s="2" r="C1" t="s">
        <v>290</v>
      </c>
    </row>
    <row r="2" spans="1:3">
      <c s="2" r="B2" t="s">
        <v>291</v>
      </c>
      <c s="2" r="C2" t="s">
        <v>292</v>
      </c>
    </row>
    <row r="3" spans="1:3">
      <c s="3" r="A3" t="s">
        <v>162</v>
      </c>
    </row>
    <row r="4" spans="1:3">
      <c s="4" r="A4" t="s">
        <v>293</v>
      </c>
      <c s="7" r="B4" t="n">
        <v>4161</v>
      </c>
      <c s="7" r="C4" t="n">
        <v>2996</v>
      </c>
    </row>
    <row r="5" spans="1:3">
      <c s="4" r="A5" t="s">
        <v>294</v>
      </c>
      <c s="6" r="B5" t="n">
        <v>1214</v>
      </c>
      <c s="6" r="C5" t="n">
        <v>1165</v>
      </c>
    </row>
    <row r="6" spans="1:3">
      <c s="4" r="A6" t="s">
        <v>295</v>
      </c>
      <c s="6" r="B6" t="n">
        <v>-5375</v>
      </c>
    </row>
    <row r="7" spans="1:3">
      <c s="4" r="A7" t="s">
        <v>296</v>
      </c>
      <c s="6" r="C7" t="n">
        <v>4161</v>
      </c>
    </row>
    <row r="8" spans="1:3">
      <c s="4" r="A8" t="s">
        <v>297</v>
      </c>
      <c s="6" r="C8" t="n">
        <v>-1165</v>
      </c>
    </row>
    <row r="9" spans="1:3">
      <c s="4" r="A9" t="s">
        <v>288</v>
      </c>
      <c s="7" r="B9" t="n">
        <v>0</v>
      </c>
      <c s="7" r="C9" t="n">
        <v>2996</v>
      </c>
    </row>
    <row r="10" spans="1:3">
      <c s="4" r="A10" t="s">
        <v>298</v>
      </c>
      <c s="6" r="C10"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299</v>
      </c>
      <c s="2" r="B1" t="s">
        <v>1</v>
      </c>
      <c s="2" r="C1" t="s">
        <v>290</v>
      </c>
    </row>
    <row r="2" spans="1:3">
      <c s="2" r="B2" t="s">
        <v>2</v>
      </c>
      <c s="2" r="C2" t="s">
        <v>25</v>
      </c>
    </row>
    <row r="3" spans="1:3">
      <c s="3" r="A3" t="s">
        <v>165</v>
      </c>
    </row>
    <row r="4" spans="1:3">
      <c s="4" r="A4" t="s">
        <v>300</v>
      </c>
      <c s="7" r="B4" t="n">
        <v>0</v>
      </c>
      <c s="7" r="C4"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01</v>
      </c>
      <c s="2" r="B1" t="s">
        <v>2</v>
      </c>
      <c s="2" r="C1" t="s">
        <v>25</v>
      </c>
    </row>
    <row r="2" spans="1:3">
      <c s="3" r="A2" t="s">
        <v>302</v>
      </c>
    </row>
    <row r="3" spans="1:3">
      <c s="4" r="A3" t="s">
        <v>48</v>
      </c>
      <c s="7" r="B3" t="n">
        <v>23149</v>
      </c>
      <c s="7" r="C3" t="n">
        <v>86427</v>
      </c>
    </row>
    <row r="4" spans="1:3">
      <c s="4" r="A4" t="s">
        <v>49</v>
      </c>
      <c s="6" r="B4" t="n">
        <v>738362</v>
      </c>
      <c s="6" r="C4" t="n">
        <v>738101</v>
      </c>
    </row>
    <row r="5" spans="1:3">
      <c s="4" r="A5" t="s">
        <v>50</v>
      </c>
      <c s="6" r="B5" t="n">
        <v>1827554</v>
      </c>
      <c s="6" r="C5" t="n">
        <v>1826775</v>
      </c>
    </row>
    <row r="6" spans="1:3">
      <c s="4" r="A6" t="s">
        <v>303</v>
      </c>
      <c s="6" r="B6" t="n">
        <v>2589065</v>
      </c>
      <c s="6" r="C6" t="n">
        <v>2651303</v>
      </c>
    </row>
    <row r="7" spans="1:3">
      <c s="4" r="A7" t="s">
        <v>304</v>
      </c>
    </row>
    <row r="8" spans="1:3">
      <c s="3" r="A8" t="s">
        <v>302</v>
      </c>
    </row>
    <row r="9" spans="1:3">
      <c s="4" r="A9" t="s">
        <v>49</v>
      </c>
      <c s="6" r="B9" t="n">
        <v>738362</v>
      </c>
      <c s="6" r="C9" t="n">
        <v>738101</v>
      </c>
    </row>
    <row r="10" spans="1:3">
      <c s="4" r="A10" t="s">
        <v>305</v>
      </c>
    </row>
    <row r="11" spans="1:3">
      <c s="3" r="A11" t="s">
        <v>302</v>
      </c>
    </row>
    <row r="12" spans="1:3">
      <c s="4" r="A12" t="s">
        <v>48</v>
      </c>
      <c s="6" r="B12" t="n">
        <v>23149</v>
      </c>
      <c s="6" r="C12" t="n">
        <v>86427</v>
      </c>
    </row>
    <row r="13" spans="1:3">
      <c s="4" r="A13" t="s">
        <v>306</v>
      </c>
    </row>
    <row r="14" spans="1:3">
      <c s="3" r="A14" t="s">
        <v>302</v>
      </c>
    </row>
    <row r="15" spans="1:3">
      <c s="4" r="A15" t="s">
        <v>50</v>
      </c>
      <c s="6" r="B15" t="n">
        <v>494329</v>
      </c>
      <c s="6" r="C15" t="n">
        <v>494095</v>
      </c>
    </row>
    <row r="16" spans="1:3">
      <c s="4" r="A16" t="s">
        <v>307</v>
      </c>
    </row>
    <row r="17" spans="1:3">
      <c s="3" r="A17" t="s">
        <v>302</v>
      </c>
    </row>
    <row r="18" spans="1:3">
      <c s="4" r="A18" t="s">
        <v>50</v>
      </c>
      <c s="6" r="B18" t="n">
        <v>592492</v>
      </c>
      <c s="6" r="C18" t="n">
        <v>592223</v>
      </c>
    </row>
    <row r="19" spans="1:3">
      <c s="4" r="A19" t="s">
        <v>308</v>
      </c>
    </row>
    <row r="20" spans="1:3">
      <c s="3" r="A20" t="s">
        <v>302</v>
      </c>
    </row>
    <row r="21" spans="1:3">
      <c s="4" r="A21" t="s">
        <v>50</v>
      </c>
      <c s="7" r="B21" t="n">
        <v>740733</v>
      </c>
      <c s="7" r="C21" t="n">
        <v>7404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9</v>
      </c>
      <c s="2" r="B1" t="s">
        <v>2</v>
      </c>
      <c s="2" r="C1" t="s">
        <v>25</v>
      </c>
      <c s="2" r="D1" t="s">
        <v>310</v>
      </c>
    </row>
    <row r="2" spans="1:4">
      <c s="4" r="A2" t="s">
        <v>305</v>
      </c>
    </row>
    <row r="3" spans="1:4">
      <c s="3" r="A3" t="s">
        <v>302</v>
      </c>
    </row>
    <row r="4" spans="1:4">
      <c s="4" r="A4" t="s">
        <v>311</v>
      </c>
      <c s="4" r="B4" t="s">
        <v>312</v>
      </c>
      <c s="4" r="C4" t="s">
        <v>312</v>
      </c>
    </row>
    <row r="5" spans="1:4">
      <c s="4" r="A5" t="s">
        <v>313</v>
      </c>
      <c s="7" r="B5" t="n">
        <v>7851</v>
      </c>
      <c s="7" r="C5" t="n">
        <v>8573</v>
      </c>
    </row>
    <row r="6" spans="1:4">
      <c s="4" r="A6" t="s">
        <v>314</v>
      </c>
    </row>
    <row r="7" spans="1:4">
      <c s="3" r="A7" t="s">
        <v>302</v>
      </c>
    </row>
    <row r="8" spans="1:4">
      <c s="4" r="A8" t="s">
        <v>315</v>
      </c>
      <c s="4" r="B8" t="s">
        <v>316</v>
      </c>
      <c s="4" r="C8" t="s">
        <v>316</v>
      </c>
      <c s="4" r="D8" t="s">
        <v>316</v>
      </c>
    </row>
    <row r="9" spans="1:4">
      <c s="4" r="A9" t="s">
        <v>313</v>
      </c>
      <c s="7" r="B9" t="n">
        <v>11638</v>
      </c>
      <c s="7" r="C9" t="n">
        <v>11899</v>
      </c>
    </row>
    <row r="10" spans="1:4">
      <c s="4" r="A10" t="s">
        <v>306</v>
      </c>
    </row>
    <row r="11" spans="1:4">
      <c s="3" r="A11" t="s">
        <v>302</v>
      </c>
    </row>
    <row r="12" spans="1:4">
      <c s="4" r="A12" t="s">
        <v>315</v>
      </c>
      <c s="4" r="B12" t="s">
        <v>317</v>
      </c>
      <c s="4" r="C12" t="s">
        <v>317</v>
      </c>
    </row>
    <row r="13" spans="1:4">
      <c s="4" r="A13" t="s">
        <v>313</v>
      </c>
      <c s="7" r="B13" t="n">
        <v>5671</v>
      </c>
      <c s="7" r="C13" t="n">
        <v>5905</v>
      </c>
    </row>
    <row r="14" spans="1:4">
      <c s="4" r="A14" t="s">
        <v>307</v>
      </c>
    </row>
    <row r="15" spans="1:4">
      <c s="3" r="A15" t="s">
        <v>302</v>
      </c>
    </row>
    <row r="16" spans="1:4">
      <c s="4" r="A16" t="s">
        <v>315</v>
      </c>
      <c s="4" r="B16" t="s">
        <v>318</v>
      </c>
      <c s="4" r="C16" t="s">
        <v>318</v>
      </c>
    </row>
    <row r="17" spans="1:4">
      <c s="4" r="A17" t="s">
        <v>313</v>
      </c>
      <c s="7" r="B17" t="n">
        <v>7508</v>
      </c>
      <c s="7" r="C17" t="n">
        <v>7777</v>
      </c>
    </row>
    <row r="18" spans="1:4">
      <c s="4" r="A18" t="s">
        <v>308</v>
      </c>
    </row>
    <row r="19" spans="1:4">
      <c s="3" r="A19" t="s">
        <v>302</v>
      </c>
    </row>
    <row r="20" spans="1:4">
      <c s="4" r="A20" t="s">
        <v>315</v>
      </c>
      <c s="4" r="B20" t="s">
        <v>318</v>
      </c>
      <c s="4" r="C20" t="s">
        <v>318</v>
      </c>
    </row>
    <row r="21" spans="1:4">
      <c s="4" r="A21" t="s">
        <v>313</v>
      </c>
      <c s="7" r="B21" t="n">
        <v>9267</v>
      </c>
      <c s="7" r="C21" t="n">
        <v>95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21"/>
  </cols>
  <sheetData>
    <row r="1" spans="1:4">
      <c s="1" r="A1" t="s">
        <v>319</v>
      </c>
      <c s="2" r="B1" t="s">
        <v>1</v>
      </c>
    </row>
    <row r="2" spans="1:4">
      <c s="2" r="B2" t="s">
        <v>320</v>
      </c>
      <c s="2" r="C2" t="s">
        <v>78</v>
      </c>
      <c s="2" r="D2" t="s">
        <v>321</v>
      </c>
    </row>
    <row r="3" spans="1:4">
      <c s="3" r="A3" t="s">
        <v>302</v>
      </c>
    </row>
    <row r="4" spans="1:4">
      <c s="4" r="A4" t="s">
        <v>322</v>
      </c>
      <c s="7" r="B4" t="n">
        <v>4000000000</v>
      </c>
    </row>
    <row r="5" spans="1:4">
      <c s="4" r="A5" t="s">
        <v>323</v>
      </c>
      <c s="7" r="D5" t="n">
        <v>3000000000</v>
      </c>
    </row>
    <row r="6" spans="1:4">
      <c s="4" r="A6" t="s">
        <v>324</v>
      </c>
      <c s="7" r="D6" t="n">
        <v>2000000000</v>
      </c>
    </row>
    <row r="7" spans="1:4">
      <c s="4" r="A7" t="s">
        <v>325</v>
      </c>
      <c s="4" r="B7" t="s">
        <v>326</v>
      </c>
    </row>
    <row r="8" spans="1:4">
      <c s="4" r="A8" t="s">
        <v>327</v>
      </c>
      <c s="6" r="B8" t="n">
        <v>29</v>
      </c>
    </row>
    <row r="9" spans="1:4">
      <c s="4" r="A9" t="s">
        <v>328</v>
      </c>
      <c s="4" r="B9" t="s">
        <v>329</v>
      </c>
    </row>
    <row r="10" spans="1:4">
      <c s="4" r="A10" t="s">
        <v>48</v>
      </c>
      <c s="7" r="B10" t="n">
        <v>31000000</v>
      </c>
    </row>
    <row r="11" spans="1:4">
      <c s="4" r="A11" t="s">
        <v>330</v>
      </c>
      <c s="6" r="B11" t="n">
        <v>230800000</v>
      </c>
    </row>
    <row r="12" spans="1:4">
      <c s="4" r="A12" t="s">
        <v>331</v>
      </c>
      <c s="7" r="B12" t="n">
        <v>1700000000</v>
      </c>
    </row>
    <row r="13" spans="1:4">
      <c s="4" r="A13" t="s">
        <v>332</v>
      </c>
      <c s="4" r="B13" t="s">
        <v>333</v>
      </c>
      <c s="4" r="C13" t="s">
        <v>334</v>
      </c>
    </row>
    <row r="14" spans="1:4">
      <c s="4" r="A14" t="s">
        <v>335</v>
      </c>
      <c s="4" r="B14" t="s">
        <v>336</v>
      </c>
    </row>
    <row r="15" spans="1:4">
      <c s="4" r="A15" t="s">
        <v>337</v>
      </c>
    </row>
    <row r="16" spans="1:4">
      <c s="3" r="A16" t="s">
        <v>302</v>
      </c>
    </row>
    <row r="17" spans="1:4">
      <c s="4" r="A17" t="s">
        <v>338</v>
      </c>
      <c s="4" r="B17" t="s">
        <v>339</v>
      </c>
    </row>
    <row r="18" spans="1:4">
      <c s="4" r="A18" t="s">
        <v>340</v>
      </c>
      <c s="4" r="B18" t="s">
        <v>341</v>
      </c>
    </row>
    <row r="19" spans="1:4">
      <c s="4" r="A19" t="s">
        <v>342</v>
      </c>
      <c s="4" r="B19" t="s">
        <v>339</v>
      </c>
    </row>
    <row r="20" spans="1:4">
      <c s="4" r="A20" t="s">
        <v>343</v>
      </c>
    </row>
    <row r="21" spans="1:4">
      <c s="3" r="A21" t="s">
        <v>302</v>
      </c>
    </row>
    <row r="22" spans="1:4">
      <c s="4" r="A22" t="s">
        <v>338</v>
      </c>
      <c s="4" r="B22" t="s">
        <v>344</v>
      </c>
    </row>
    <row r="23" spans="1:4">
      <c s="4" r="A23" t="s">
        <v>340</v>
      </c>
      <c s="4" r="B23" t="s">
        <v>345</v>
      </c>
    </row>
    <row r="24" spans="1:4">
      <c s="4" r="A24" t="s">
        <v>346</v>
      </c>
    </row>
    <row r="25" spans="1:4">
      <c s="3" r="A25" t="s">
        <v>302</v>
      </c>
    </row>
    <row r="26" spans="1:4">
      <c s="4" r="A26" t="s">
        <v>338</v>
      </c>
      <c s="4" r="B26" t="s">
        <v>341</v>
      </c>
    </row>
    <row r="27" spans="1:4">
      <c s="4" r="A27" t="s">
        <v>340</v>
      </c>
      <c s="4" r="B27" t="s">
        <v>347</v>
      </c>
    </row>
    <row r="28" spans="1:4">
      <c s="4" r="A28" t="s">
        <v>342</v>
      </c>
      <c s="4" r="B28" t="s">
        <v>341</v>
      </c>
    </row>
    <row r="29" spans="1:4">
      <c s="4" r="A29" t="s">
        <v>348</v>
      </c>
    </row>
    <row r="30" spans="1:4">
      <c s="3" r="A30" t="s">
        <v>302</v>
      </c>
    </row>
    <row r="31" spans="1:4">
      <c s="4" r="A31" t="s">
        <v>338</v>
      </c>
      <c s="4" r="B31" t="s">
        <v>349</v>
      </c>
    </row>
    <row r="32" spans="1:4">
      <c s="4" r="A32" t="s">
        <v>340</v>
      </c>
      <c s="4" r="B32" t="s">
        <v>350</v>
      </c>
    </row>
    <row r="33" spans="1:4">
      <c s="4" r="A33" t="s">
        <v>351</v>
      </c>
    </row>
    <row r="34" spans="1:4">
      <c s="3" r="A34" t="s">
        <v>302</v>
      </c>
    </row>
    <row r="35" spans="1:4">
      <c s="4" r="A35" t="s">
        <v>335</v>
      </c>
      <c s="4" r="B35" t="s">
        <v>336</v>
      </c>
    </row>
    <row r="36" spans="1:4">
      <c s="4" r="A36" t="s">
        <v>352</v>
      </c>
    </row>
    <row r="37" spans="1:4">
      <c s="3" r="A37" t="s">
        <v>302</v>
      </c>
    </row>
    <row r="38" spans="1:4">
      <c s="4" r="A38" t="s">
        <v>335</v>
      </c>
      <c s="4" r="B38" t="s">
        <v>353</v>
      </c>
    </row>
    <row r="39" spans="1:4">
      <c s="4" r="A39" t="s">
        <v>354</v>
      </c>
    </row>
    <row r="40" spans="1:4">
      <c s="3" r="A40" t="s">
        <v>302</v>
      </c>
    </row>
    <row r="41" spans="1:4">
      <c s="4" r="A41" t="s">
        <v>335</v>
      </c>
      <c s="4" r="B41" t="s">
        <v>355</v>
      </c>
    </row>
    <row r="42" spans="1:4">
      <c s="4" r="A42" t="s">
        <v>356</v>
      </c>
    </row>
    <row r="43" spans="1:4">
      <c s="3" r="A43" t="s">
        <v>302</v>
      </c>
    </row>
    <row r="44" spans="1:4">
      <c s="4" r="A44" t="s">
        <v>335</v>
      </c>
      <c s="4" r="B44" t="s">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7</v>
      </c>
      <c s="2" r="B1" t="s">
        <v>358</v>
      </c>
    </row>
    <row r="2" spans="1:4">
      <c s="2" r="B2" t="s">
        <v>310</v>
      </c>
      <c s="2" r="C2" t="s">
        <v>2</v>
      </c>
      <c s="2" r="D2" t="s">
        <v>25</v>
      </c>
    </row>
    <row r="3" spans="1:4">
      <c s="3" r="A3" t="s">
        <v>302</v>
      </c>
    </row>
    <row r="4" spans="1:4">
      <c s="4" r="A4" t="s">
        <v>359</v>
      </c>
      <c s="7" r="B4" t="n">
        <v>750</v>
      </c>
    </row>
    <row r="5" spans="1:4">
      <c s="4" r="A5" t="s">
        <v>360</v>
      </c>
    </row>
    <row r="6" spans="1:4">
      <c s="3" r="A6" t="s">
        <v>302</v>
      </c>
    </row>
    <row r="7" spans="1:4">
      <c s="4" r="A7" t="s">
        <v>315</v>
      </c>
      <c s="4" r="B7" t="s">
        <v>316</v>
      </c>
      <c s="4" r="C7" t="s">
        <v>316</v>
      </c>
      <c s="4" r="D7" t="s">
        <v>316</v>
      </c>
    </row>
    <row r="8" spans="1:4">
      <c s="4" r="A8" t="s">
        <v>361</v>
      </c>
      <c s="11" r="B8" t="n">
        <v>737.4</v>
      </c>
    </row>
    <row r="9" spans="1:4">
      <c s="4" r="A9" t="s">
        <v>362</v>
      </c>
      <c s="11" r="B9" t="n">
        <v>12.6</v>
      </c>
    </row>
    <row r="10" spans="1:4">
      <c s="4" r="A10" t="s">
        <v>363</v>
      </c>
      <c s="4" r="B10"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8</v>
      </c>
    </row>
    <row r="3" spans="1:3">
      <c s="3" r="A3" t="s">
        <v>111</v>
      </c>
    </row>
    <row r="4" spans="1:3">
      <c s="4" r="A4" t="s">
        <v>104</v>
      </c>
      <c s="7" r="B4" t="n">
        <v>-91710</v>
      </c>
      <c s="7" r="C4" t="n">
        <v>27684</v>
      </c>
    </row>
    <row r="5" spans="1:3">
      <c s="3" r="A5" t="s">
        <v>112</v>
      </c>
    </row>
    <row r="6" spans="1:3">
      <c s="4" r="A6" t="s">
        <v>113</v>
      </c>
      <c s="6" r="B6" t="n">
        <v>-44038</v>
      </c>
      <c s="6" r="C6" t="n">
        <v>22366</v>
      </c>
    </row>
    <row r="7" spans="1:3">
      <c s="4" r="A7" t="s">
        <v>114</v>
      </c>
      <c s="6" r="B7" t="n">
        <v>163601</v>
      </c>
      <c s="6" r="C7" t="n">
        <v>147290</v>
      </c>
    </row>
    <row r="8" spans="1:3">
      <c s="4" r="A8" t="s">
        <v>115</v>
      </c>
      <c s="6" r="B8" t="n">
        <v>0</v>
      </c>
      <c s="6" r="C8" t="n">
        <v>103</v>
      </c>
    </row>
    <row r="9" spans="1:3">
      <c s="4" r="A9" t="s">
        <v>90</v>
      </c>
      <c s="6" r="B9" t="n">
        <v>10628</v>
      </c>
      <c s="6" r="C9" t="n">
        <v>11491</v>
      </c>
    </row>
    <row r="10" spans="1:3">
      <c s="4" r="A10" t="s">
        <v>81</v>
      </c>
      <c s="6" r="B10" t="n">
        <v>-86908</v>
      </c>
      <c s="6" r="C10" t="n">
        <v>-122839</v>
      </c>
    </row>
    <row r="11" spans="1:3">
      <c s="4" r="A11" t="s">
        <v>116</v>
      </c>
      <c s="6" r="B11" t="n">
        <v>109466</v>
      </c>
      <c s="6" r="C11" t="n">
        <v>97490</v>
      </c>
    </row>
    <row r="12" spans="1:3">
      <c s="4" r="A12" t="s">
        <v>117</v>
      </c>
      <c s="6" r="B12" t="n">
        <v>200</v>
      </c>
      <c s="6" r="C12" t="n">
        <v>250</v>
      </c>
    </row>
    <row r="13" spans="1:3">
      <c s="4" r="A13" t="s">
        <v>118</v>
      </c>
      <c s="6" r="B13" t="n">
        <v>1707</v>
      </c>
      <c s="6" r="C13" t="n">
        <v>1358</v>
      </c>
    </row>
    <row r="14" spans="1:3">
      <c s="4" r="A14" t="s">
        <v>119</v>
      </c>
      <c s="6" r="B14" t="n">
        <v>29128</v>
      </c>
      <c s="6" r="C14" t="n">
        <v>9218</v>
      </c>
    </row>
    <row r="15" spans="1:3">
      <c s="4" r="A15" t="s">
        <v>97</v>
      </c>
      <c s="6" r="B15" t="n">
        <v>1643</v>
      </c>
      <c s="6" r="C15" t="n">
        <v>175</v>
      </c>
    </row>
    <row r="16" spans="1:3">
      <c s="3" r="A16" t="s">
        <v>120</v>
      </c>
    </row>
    <row r="17" spans="1:3">
      <c s="4" r="A17" t="s">
        <v>121</v>
      </c>
      <c s="6" r="B17" t="n">
        <v>18752</v>
      </c>
      <c s="6" r="C17" t="n">
        <v>54435</v>
      </c>
    </row>
    <row r="18" spans="1:3">
      <c s="4" r="A18" t="s">
        <v>30</v>
      </c>
      <c s="6" r="B18" t="n">
        <v>5333</v>
      </c>
      <c s="6" r="C18" t="n">
        <v>-1072</v>
      </c>
    </row>
    <row r="19" spans="1:3">
      <c s="4" r="A19" t="s">
        <v>42</v>
      </c>
      <c s="6" r="B19" t="n">
        <v>11922</v>
      </c>
      <c s="6" r="C19" t="n">
        <v>7098</v>
      </c>
    </row>
    <row r="20" spans="1:3">
      <c s="4" r="A20" t="s">
        <v>122</v>
      </c>
      <c s="6" r="B20" t="n">
        <v>-42300</v>
      </c>
      <c s="6" r="C20" t="n">
        <v>-44409</v>
      </c>
    </row>
    <row r="21" spans="1:3">
      <c s="4" r="A21" t="s">
        <v>123</v>
      </c>
      <c s="6" r="B21" t="n">
        <v>87424</v>
      </c>
      <c s="6" r="C21" t="n">
        <v>210638</v>
      </c>
    </row>
    <row r="22" spans="1:3">
      <c s="3" r="A22" t="s">
        <v>124</v>
      </c>
    </row>
    <row r="23" spans="1:3">
      <c s="4" r="A23" t="s">
        <v>125</v>
      </c>
      <c s="6" r="B23" t="n">
        <v>-107015</v>
      </c>
      <c s="6" r="C23" t="n">
        <v>-357780</v>
      </c>
    </row>
    <row r="24" spans="1:3">
      <c s="4" r="A24" t="s">
        <v>126</v>
      </c>
      <c s="6" r="B24" t="n">
        <v>-631</v>
      </c>
      <c s="6" r="C24" t="n">
        <v>-672</v>
      </c>
    </row>
    <row r="25" spans="1:3">
      <c s="4" r="A25" t="s">
        <v>127</v>
      </c>
      <c s="6" r="B25" t="n">
        <v>-19497</v>
      </c>
      <c s="6" r="C25" t="n">
        <v>-30126</v>
      </c>
    </row>
    <row r="26" spans="1:3">
      <c s="4" r="A26" t="s">
        <v>128</v>
      </c>
      <c s="6" r="B26" t="n">
        <v>113079</v>
      </c>
      <c s="6" r="C26" t="n">
        <v>10660</v>
      </c>
    </row>
    <row r="27" spans="1:3">
      <c s="4" r="A27" t="s">
        <v>129</v>
      </c>
      <c s="6" r="B27" t="n">
        <v>-8662</v>
      </c>
      <c s="6" r="C27" t="n">
        <v>-4664</v>
      </c>
    </row>
    <row r="28" spans="1:3">
      <c s="4" r="A28" t="s">
        <v>130</v>
      </c>
      <c s="6" r="B28" t="n">
        <v>7833</v>
      </c>
      <c s="6" r="C28" t="n">
        <v>4922</v>
      </c>
    </row>
    <row r="29" spans="1:3">
      <c s="4" r="A29" t="s">
        <v>131</v>
      </c>
      <c s="6" r="B29" t="n">
        <v>-14893</v>
      </c>
      <c s="6" r="C29" t="n">
        <v>-377660</v>
      </c>
    </row>
    <row r="30" spans="1:3">
      <c s="3" r="A30" t="s">
        <v>132</v>
      </c>
    </row>
    <row r="31" spans="1:3">
      <c s="4" r="A31" t="s">
        <v>133</v>
      </c>
      <c s="6" r="B31" t="n">
        <v>358000</v>
      </c>
      <c s="6" r="C31" t="n">
        <v>542000</v>
      </c>
    </row>
    <row r="32" spans="1:3">
      <c s="4" r="A32" t="s">
        <v>134</v>
      </c>
      <c s="6" r="B32" t="n">
        <v>-422000</v>
      </c>
      <c s="6" r="C32" t="n">
        <v>-353000</v>
      </c>
    </row>
    <row r="33" spans="1:3">
      <c s="4" r="A33" t="s">
        <v>135</v>
      </c>
      <c s="6" r="B33" t="n">
        <v>-124</v>
      </c>
      <c s="6" r="C33" t="n">
        <v>-1700</v>
      </c>
    </row>
    <row r="34" spans="1:3">
      <c s="4" r="A34" t="s">
        <v>136</v>
      </c>
      <c s="6" r="B34" t="n">
        <v>-3395</v>
      </c>
      <c s="6" r="C34" t="n">
        <v>-6759</v>
      </c>
    </row>
    <row r="35" spans="1:3">
      <c s="4" r="A35" t="s">
        <v>137</v>
      </c>
      <c s="6" r="B35" t="n">
        <v>-6368</v>
      </c>
      <c s="6" r="C35" t="n">
        <v>-15341</v>
      </c>
    </row>
    <row r="36" spans="1:3">
      <c s="4" r="A36" t="s">
        <v>138</v>
      </c>
      <c s="6" r="B36" t="n">
        <v>1414</v>
      </c>
      <c s="6" r="C36" t="n">
        <v>1893</v>
      </c>
    </row>
    <row r="37" spans="1:3">
      <c s="4" r="A37" t="s">
        <v>139</v>
      </c>
      <c s="6" r="B37" t="n">
        <v>-72473</v>
      </c>
      <c s="6" r="C37" t="n">
        <v>167093</v>
      </c>
    </row>
    <row r="38" spans="1:3">
      <c s="4" r="A38" t="s">
        <v>140</v>
      </c>
      <c s="6" r="B38" t="n">
        <v>58</v>
      </c>
      <c s="6" r="C38" t="n">
        <v>71</v>
      </c>
    </row>
    <row r="39" spans="1:3">
      <c s="4" r="A39" t="s">
        <v>141</v>
      </c>
      <c s="6" r="B39" t="n">
        <v>471</v>
      </c>
      <c s="6" r="C39" t="n">
        <v>448</v>
      </c>
    </row>
    <row r="40" spans="1:3">
      <c s="4" r="A40" t="s">
        <v>142</v>
      </c>
      <c s="7" r="B40" t="n">
        <v>529</v>
      </c>
      <c s="7" r="C40" t="n">
        <v>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r="1" spans="1:2">
      <c s="1" r="A1" t="s">
        <v>365</v>
      </c>
      <c s="2" r="B1" t="s">
        <v>1</v>
      </c>
    </row>
    <row r="2" spans="1:2">
      <c s="2" r="B2" t="s">
        <v>2</v>
      </c>
    </row>
    <row r="3" spans="1:2">
      <c s="4" r="A3" t="s">
        <v>366</v>
      </c>
    </row>
    <row r="4" spans="1:2">
      <c s="3" r="A4" t="s">
        <v>302</v>
      </c>
    </row>
    <row r="5" spans="1:2">
      <c s="4" r="A5" t="s">
        <v>363</v>
      </c>
      <c s="4" r="B5"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91</v>
      </c>
    </row>
    <row r="3" spans="1:2">
      <c s="3" r="A3" t="s">
        <v>302</v>
      </c>
    </row>
    <row r="4" spans="1:2">
      <c s="4" r="A4" t="s">
        <v>368</v>
      </c>
      <c s="4" r="B4" t="s">
        <v>369</v>
      </c>
    </row>
    <row r="5" spans="1:2">
      <c s="4" r="A5" t="s">
        <v>370</v>
      </c>
    </row>
    <row r="6" spans="1:2">
      <c s="3" r="A6" t="s">
        <v>302</v>
      </c>
    </row>
    <row r="7" spans="1:2">
      <c s="4" r="A7" t="s">
        <v>371</v>
      </c>
      <c s="7" r="B7" t="n">
        <v>1500000000</v>
      </c>
    </row>
    <row r="8" spans="1:2">
      <c s="4" r="A8" t="s">
        <v>372</v>
      </c>
      <c s="7" r="B8" t="n">
        <v>1500000000</v>
      </c>
    </row>
    <row r="9" spans="1:2">
      <c s="4" r="A9" t="s">
        <v>354</v>
      </c>
    </row>
    <row r="10" spans="1:2">
      <c s="3" r="A10" t="s">
        <v>302</v>
      </c>
    </row>
    <row r="11" spans="1:2">
      <c s="4" r="A11" t="s">
        <v>373</v>
      </c>
      <c s="4" r="B11" t="s">
        <v>374</v>
      </c>
    </row>
    <row r="12" spans="1:2">
      <c s="4" r="A12" t="s">
        <v>375</v>
      </c>
      <c s="4" r="B12" t="s">
        <v>376</v>
      </c>
    </row>
    <row r="13" spans="1:2">
      <c s="4" r="A13" t="s">
        <v>351</v>
      </c>
    </row>
    <row r="14" spans="1:2">
      <c s="3" r="A14" t="s">
        <v>302</v>
      </c>
    </row>
    <row r="15" spans="1:2">
      <c s="4" r="A15" t="s">
        <v>377</v>
      </c>
      <c s="4" r="B15"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9</v>
      </c>
      <c s="2" r="B1" t="s">
        <v>1</v>
      </c>
    </row>
    <row r="2" spans="1:3">
      <c s="2" r="B2" t="s">
        <v>2</v>
      </c>
      <c s="2" r="C2" t="s">
        <v>25</v>
      </c>
    </row>
    <row r="3" spans="1:3">
      <c s="3" r="A3" t="s">
        <v>380</v>
      </c>
    </row>
    <row r="4" spans="1:3">
      <c s="4" r="A4" t="s">
        <v>381</v>
      </c>
      <c s="7" r="B4" t="n">
        <v>264137</v>
      </c>
    </row>
    <row r="5" spans="1:3">
      <c s="4" r="A5" t="s">
        <v>382</v>
      </c>
      <c s="6" r="B5" t="n">
        <v>194</v>
      </c>
    </row>
    <row r="6" spans="1:3">
      <c s="4" r="A6" t="s">
        <v>383</v>
      </c>
      <c s="6" r="B6" t="n">
        <v>-3201</v>
      </c>
    </row>
    <row r="7" spans="1:3">
      <c s="4" r="A7" t="s">
        <v>384</v>
      </c>
      <c s="6" r="B7" t="n">
        <v>-2164</v>
      </c>
    </row>
    <row r="8" spans="1:3">
      <c s="4" r="A8" t="s">
        <v>385</v>
      </c>
      <c s="6" r="B8" t="n">
        <v>3978</v>
      </c>
    </row>
    <row r="9" spans="1:3">
      <c s="4" r="A9" t="s">
        <v>386</v>
      </c>
      <c s="6" r="B9" t="n">
        <v>821</v>
      </c>
    </row>
    <row r="10" spans="1:3">
      <c s="4" r="A10" t="s">
        <v>387</v>
      </c>
      <c s="6" r="B10" t="n">
        <v>263765</v>
      </c>
    </row>
    <row r="11" spans="1:3">
      <c s="4" r="A11" t="s">
        <v>388</v>
      </c>
      <c s="6" r="B11" t="n">
        <v>-15071</v>
      </c>
      <c s="7" r="C11" t="n">
        <v>-15071</v>
      </c>
    </row>
    <row r="12" spans="1:3">
      <c s="4" r="A12" t="s">
        <v>389</v>
      </c>
      <c s="7" r="B12" t="n">
        <v>248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90</v>
      </c>
      <c s="2" r="B1" t="s">
        <v>2</v>
      </c>
      <c s="2" r="C1" t="s">
        <v>25</v>
      </c>
    </row>
    <row r="2" spans="1:3">
      <c s="3" r="A2" t="s">
        <v>391</v>
      </c>
    </row>
    <row r="3" spans="1:3">
      <c s="4" r="A3" t="s">
        <v>392</v>
      </c>
      <c s="6" r="B3" t="n">
        <v>485000000</v>
      </c>
      <c s="6" r="C3" t="n">
        <v>485000000</v>
      </c>
    </row>
    <row r="4" spans="1:3">
      <c s="4" r="A4" t="s">
        <v>74</v>
      </c>
      <c s="6" r="B4" t="n">
        <v>475000000</v>
      </c>
      <c s="6" r="C4" t="n">
        <v>475000000</v>
      </c>
    </row>
    <row r="5" spans="1:3">
      <c s="4" r="A5" t="s">
        <v>70</v>
      </c>
      <c s="6" r="B5" t="n">
        <v>10000000</v>
      </c>
      <c s="6" r="C5" t="n">
        <v>10000000</v>
      </c>
    </row>
    <row r="6" spans="1:3">
      <c s="4" r="A6" t="s">
        <v>71</v>
      </c>
      <c s="6" r="B6" t="n">
        <v>0</v>
      </c>
      <c s="6" r="C6" t="n">
        <v>0</v>
      </c>
    </row>
    <row r="7" spans="1:3">
      <c s="4" r="A7" t="s">
        <v>72</v>
      </c>
      <c s="6" r="B7" t="n">
        <v>0</v>
      </c>
      <c s="6" r="C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s="1" r="A1" t="s">
        <v>393</v>
      </c>
      <c s="2" r="B1" t="s">
        <v>1</v>
      </c>
      <c s="2" r="C1" t="s">
        <v>290</v>
      </c>
    </row>
    <row r="2" spans="1:3">
      <c s="2" r="B2" t="s">
        <v>2</v>
      </c>
      <c s="2" r="C2" t="s">
        <v>25</v>
      </c>
    </row>
    <row r="3" spans="1:3">
      <c s="3" r="A3" t="s">
        <v>394</v>
      </c>
    </row>
    <row r="4" spans="1:3">
      <c s="4" r="A4" t="s">
        <v>395</v>
      </c>
      <c s="6" r="B4" t="n">
        <v>169316460</v>
      </c>
      <c s="6" r="C4" t="n">
        <v>168628177</v>
      </c>
    </row>
    <row r="5" spans="1:3">
      <c s="4" r="A5" t="s">
        <v>396</v>
      </c>
      <c s="6" r="B5" t="n">
        <v>0</v>
      </c>
      <c s="6" r="C5" t="n">
        <v>77002</v>
      </c>
    </row>
    <row r="6" spans="1:3">
      <c s="4" r="A6" t="s">
        <v>397</v>
      </c>
      <c s="6" r="B6" t="n">
        <v>132237</v>
      </c>
      <c s="6" r="C6" t="n">
        <v>335103</v>
      </c>
    </row>
    <row r="7" spans="1:3">
      <c s="4" r="A7" t="s">
        <v>398</v>
      </c>
      <c s="6" r="B7" t="n">
        <v>238238</v>
      </c>
      <c s="6" r="C7" t="n">
        <v>252507</v>
      </c>
    </row>
    <row r="8" spans="1:3">
      <c s="4" r="A8" t="s">
        <v>399</v>
      </c>
      <c s="6" r="B8" t="n">
        <v>9720</v>
      </c>
      <c s="6" r="C8" t="n">
        <v>23671</v>
      </c>
    </row>
    <row r="9" spans="1:3">
      <c s="4" r="A9" t="s">
        <v>400</v>
      </c>
      <c s="6" r="B9" t="n">
        <v>169696655</v>
      </c>
      <c s="6" r="C9" t="n">
        <v>169316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45"/>
  </cols>
  <sheetData>
    <row r="1" spans="1:2">
      <c s="1" r="A1" t="s">
        <v>401</v>
      </c>
      <c s="2" r="B1" t="s">
        <v>402</v>
      </c>
    </row>
    <row r="2" spans="1:2">
      <c s="4" r="A2" t="s">
        <v>403</v>
      </c>
    </row>
    <row r="3" spans="1:2">
      <c s="3" r="A3" t="s">
        <v>404</v>
      </c>
    </row>
    <row r="4" spans="1:2">
      <c s="4" r="A4" t="s">
        <v>405</v>
      </c>
      <c s="7" r="B4" t="n">
        <v>262000000</v>
      </c>
    </row>
    <row r="5" spans="1:2">
      <c s="4" r="A5" t="s">
        <v>406</v>
      </c>
    </row>
    <row r="6" spans="1:2">
      <c s="3" r="A6" t="s">
        <v>404</v>
      </c>
    </row>
    <row r="7" spans="1:2">
      <c s="4" r="A7" t="s">
        <v>407</v>
      </c>
      <c s="6" r="B7" t="n">
        <v>760000</v>
      </c>
    </row>
    <row r="8" spans="1:2">
      <c s="4" r="A8" t="s">
        <v>408</v>
      </c>
    </row>
    <row r="9" spans="1:2">
      <c s="3" r="A9" t="s">
        <v>404</v>
      </c>
    </row>
    <row r="10" spans="1:2">
      <c s="4" r="A10" t="s">
        <v>407</v>
      </c>
      <c s="6" r="B10" t="n">
        <v>155000</v>
      </c>
    </row>
    <row r="11" spans="1:2">
      <c s="4" r="A11" t="s">
        <v>409</v>
      </c>
    </row>
    <row r="12" spans="1:2">
      <c s="3" r="A12" t="s">
        <v>404</v>
      </c>
    </row>
    <row r="13" spans="1:2">
      <c s="4" r="A13" t="s">
        <v>405</v>
      </c>
      <c s="7" r="B13" t="n">
        <v>640000</v>
      </c>
    </row>
    <row r="14" spans="1:2">
      <c s="4" r="A14" t="s">
        <v>410</v>
      </c>
      <c s="6" r="B14" t="n">
        <v>52360000</v>
      </c>
    </row>
    <row r="15" spans="1:2">
      <c s="4" r="A15" t="s">
        <v>411</v>
      </c>
    </row>
    <row r="16" spans="1:2">
      <c s="3" r="A16" t="s">
        <v>404</v>
      </c>
    </row>
    <row r="17" spans="1:2">
      <c s="4" r="A17" t="s">
        <v>405</v>
      </c>
      <c s="7" r="B17" t="n">
        <v>2500000</v>
      </c>
    </row>
    <row r="18" spans="1:2">
      <c s="4" r="A18" t="s">
        <v>412</v>
      </c>
    </row>
    <row r="19" spans="1:2">
      <c s="3" r="A19" t="s">
        <v>404</v>
      </c>
    </row>
    <row r="20" spans="1:2">
      <c s="4" r="A20" t="s">
        <v>413</v>
      </c>
      <c s="6" r="B20" t="n">
        <v>1675000</v>
      </c>
    </row>
    <row r="21" spans="1:2">
      <c s="4" r="A21" t="s">
        <v>414</v>
      </c>
    </row>
    <row r="22" spans="1:2">
      <c s="3" r="A22" t="s">
        <v>404</v>
      </c>
    </row>
    <row r="23" spans="1:2">
      <c s="4" r="A23" t="s">
        <v>413</v>
      </c>
      <c s="6" r="B23" t="n">
        <v>750000</v>
      </c>
    </row>
    <row r="24" spans="1:2">
      <c s="4" r="A24" t="s">
        <v>415</v>
      </c>
    </row>
    <row r="25" spans="1:2">
      <c s="3" r="A25" t="s">
        <v>404</v>
      </c>
    </row>
    <row r="26" spans="1:2">
      <c s="4" r="A26" t="s">
        <v>405</v>
      </c>
      <c s="7" r="B26" t="n">
        <v>-11000</v>
      </c>
    </row>
    <row r="27" spans="1:2">
      <c s="4" r="A27" t="s">
        <v>416</v>
      </c>
      <c s="6" r="B27" t="n">
        <v>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53"/>
  </cols>
  <sheetData>
    <row r="1" spans="1:2">
      <c s="1" r="A1" t="s">
        <v>417</v>
      </c>
      <c s="2" r="B1" t="s">
        <v>418</v>
      </c>
    </row>
    <row r="2" spans="1:2">
      <c s="4" r="A2" t="s">
        <v>419</v>
      </c>
    </row>
    <row r="3" spans="1:2">
      <c s="3" r="A3" t="s">
        <v>404</v>
      </c>
    </row>
    <row r="4" spans="1:2">
      <c s="4" r="A4" t="s">
        <v>407</v>
      </c>
      <c s="6" r="B4" t="n">
        <v>760000</v>
      </c>
    </row>
    <row r="5" spans="1:2">
      <c s="4" r="A5" t="s">
        <v>420</v>
      </c>
      <c s="9" r="B5" t="n">
        <v>3.22</v>
      </c>
    </row>
    <row r="6" spans="1:2">
      <c s="4" r="A6" t="s">
        <v>421</v>
      </c>
    </row>
    <row r="7" spans="1:2">
      <c s="3" r="A7" t="s">
        <v>404</v>
      </c>
    </row>
    <row r="8" spans="1:2">
      <c s="4" r="A8" t="s">
        <v>407</v>
      </c>
      <c s="6" r="B8" t="n">
        <v>155000</v>
      </c>
    </row>
    <row r="9" spans="1:2">
      <c s="4" r="A9" t="s">
        <v>420</v>
      </c>
      <c s="9" r="B9" t="n">
        <v>2.82</v>
      </c>
    </row>
    <row r="10" spans="1:2">
      <c s="4" r="A10" t="s">
        <v>422</v>
      </c>
    </row>
    <row r="11" spans="1:2">
      <c s="3" r="A11" t="s">
        <v>404</v>
      </c>
    </row>
    <row r="12" spans="1:2">
      <c s="4" r="A12" t="s">
        <v>407</v>
      </c>
      <c s="6" r="B12" t="n">
        <v>27500</v>
      </c>
    </row>
    <row r="13" spans="1:2">
      <c s="4" r="A13" t="s">
        <v>420</v>
      </c>
      <c s="9" r="B13" t="n">
        <v>2.84</v>
      </c>
    </row>
    <row r="14" spans="1:2">
      <c s="4" r="A14" t="s">
        <v>423</v>
      </c>
    </row>
    <row r="15" spans="1:2">
      <c s="3" r="A15" t="s">
        <v>404</v>
      </c>
    </row>
    <row r="16" spans="1:2">
      <c s="4" r="A16" t="s">
        <v>424</v>
      </c>
      <c s="6" r="B16" t="n">
        <v>5498</v>
      </c>
    </row>
    <row r="17" spans="1:2">
      <c s="4" r="A17" t="s">
        <v>425</v>
      </c>
      <c s="9" r="B17" t="n">
        <v>59.74</v>
      </c>
    </row>
    <row r="18" spans="1:2">
      <c s="4" r="A18" t="s">
        <v>426</v>
      </c>
    </row>
    <row r="19" spans="1:2">
      <c s="3" r="A19" t="s">
        <v>404</v>
      </c>
    </row>
    <row r="20" spans="1:2">
      <c s="4" r="A20" t="s">
        <v>424</v>
      </c>
      <c s="6" r="B20" t="n">
        <v>1000</v>
      </c>
    </row>
    <row r="21" spans="1:2">
      <c s="4" r="A21" t="s">
        <v>425</v>
      </c>
      <c s="9" r="B21" t="n">
        <v>50.13</v>
      </c>
    </row>
    <row r="22" spans="1:2">
      <c s="4" r="A22" t="s">
        <v>427</v>
      </c>
    </row>
    <row r="23" spans="1:2">
      <c s="3" r="A23" t="s">
        <v>404</v>
      </c>
    </row>
    <row r="24" spans="1:2">
      <c s="4" r="A24" t="s">
        <v>424</v>
      </c>
      <c s="6" r="B24" t="n">
        <v>5500</v>
      </c>
    </row>
    <row r="25" spans="1:2">
      <c s="4" r="A25" t="s">
        <v>428</v>
      </c>
      <c s="9" r="B25" t="n">
        <v>0.6</v>
      </c>
    </row>
    <row r="26" spans="1:2">
      <c s="4" r="A26" t="s">
        <v>429</v>
      </c>
    </row>
    <row r="27" spans="1:2">
      <c s="3" r="A27" t="s">
        <v>404</v>
      </c>
    </row>
    <row r="28" spans="1:2">
      <c s="4" r="A28" t="s">
        <v>424</v>
      </c>
      <c s="6" r="B28" t="n">
        <v>3750</v>
      </c>
    </row>
    <row r="29" spans="1:2">
      <c s="4" r="A29" t="s">
        <v>428</v>
      </c>
      <c s="9" r="B29" t="n">
        <v>0.66</v>
      </c>
    </row>
    <row r="30" spans="1:2">
      <c s="4" r="A30" t="s">
        <v>430</v>
      </c>
    </row>
    <row r="31" spans="1:2">
      <c s="3" r="A31" t="s">
        <v>404</v>
      </c>
    </row>
    <row r="32" spans="1:2">
      <c s="4" r="A32" t="s">
        <v>424</v>
      </c>
      <c s="6" r="B32" t="n">
        <v>3417</v>
      </c>
    </row>
    <row r="33" spans="1:2">
      <c s="4" r="A33" t="s">
        <v>428</v>
      </c>
      <c s="9" r="B33" t="n">
        <v>1.12</v>
      </c>
    </row>
    <row r="34" spans="1:2">
      <c s="4" r="A34" t="s">
        <v>431</v>
      </c>
    </row>
    <row r="35" spans="1:2">
      <c s="3" r="A35" t="s">
        <v>404</v>
      </c>
    </row>
    <row r="36" spans="1:2">
      <c s="4" r="A36" t="s">
        <v>424</v>
      </c>
      <c s="6" r="B36" t="n">
        <v>750</v>
      </c>
    </row>
    <row r="37" spans="1:2">
      <c s="4" r="A37" t="s">
        <v>428</v>
      </c>
      <c s="9" r="B37" t="n">
        <v>0.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404</v>
      </c>
    </row>
    <row r="3" spans="1:3">
      <c s="4" r="A3" t="s">
        <v>433</v>
      </c>
      <c s="7" r="B3" t="n">
        <v>277171</v>
      </c>
      <c s="7" r="C3" t="n">
        <v>304350</v>
      </c>
    </row>
    <row r="4" spans="1:3">
      <c s="4" r="A4" t="s">
        <v>434</v>
      </c>
      <c s="6" r="B4" t="n">
        <v>-10662</v>
      </c>
      <c s="6" r="C4" t="n">
        <v>-15588</v>
      </c>
    </row>
    <row r="5" spans="1:3">
      <c s="4" r="A5" t="s">
        <v>435</v>
      </c>
      <c s="6" r="B5" t="n">
        <v>266509</v>
      </c>
      <c s="6" r="C5" t="n">
        <v>288762</v>
      </c>
    </row>
    <row r="6" spans="1:3">
      <c s="4" r="A6" t="s">
        <v>436</v>
      </c>
      <c s="6" r="B6" t="n">
        <v>-12124</v>
      </c>
      <c s="6" r="C6" t="n">
        <v>-16745</v>
      </c>
    </row>
    <row r="7" spans="1:3">
      <c s="4" r="A7" t="s">
        <v>434</v>
      </c>
      <c s="6" r="B7" t="n">
        <v>10662</v>
      </c>
      <c s="6" r="C7" t="n">
        <v>15588</v>
      </c>
    </row>
    <row r="8" spans="1:3">
      <c s="4" r="A8" t="s">
        <v>437</v>
      </c>
      <c s="6" r="B8" t="n">
        <v>-1462</v>
      </c>
      <c s="6" r="C8" t="n">
        <v>-1157</v>
      </c>
    </row>
    <row r="9" spans="1:3">
      <c s="4" r="A9" t="s">
        <v>438</v>
      </c>
    </row>
    <row r="10" spans="1:3">
      <c s="3" r="A10" t="s">
        <v>404</v>
      </c>
    </row>
    <row r="11" spans="1:3">
      <c s="4" r="A11" t="s">
        <v>433</v>
      </c>
      <c s="6" r="B11" t="n">
        <v>214389</v>
      </c>
      <c s="6" r="C11" t="n">
        <v>219357</v>
      </c>
    </row>
    <row r="12" spans="1:3">
      <c s="4" r="A12" t="s">
        <v>434</v>
      </c>
      <c s="6" r="B12" t="n">
        <v>-1943</v>
      </c>
      <c s="6" r="C12" t="n">
        <v>-10245</v>
      </c>
    </row>
    <row r="13" spans="1:3">
      <c s="4" r="A13" t="s">
        <v>435</v>
      </c>
      <c s="6" r="B13" t="n">
        <v>212446</v>
      </c>
      <c s="6" r="C13" t="n">
        <v>209112</v>
      </c>
    </row>
    <row r="14" spans="1:3">
      <c s="4" r="A14" t="s">
        <v>436</v>
      </c>
      <c s="6" r="B14" t="n">
        <v>-3399</v>
      </c>
      <c s="6" r="C14" t="n">
        <v>-10245</v>
      </c>
    </row>
    <row r="15" spans="1:3">
      <c s="4" r="A15" t="s">
        <v>434</v>
      </c>
      <c s="6" r="B15" t="n">
        <v>1943</v>
      </c>
      <c s="6" r="C15" t="n">
        <v>10245</v>
      </c>
    </row>
    <row r="16" spans="1:3">
      <c s="4" r="A16" t="s">
        <v>437</v>
      </c>
      <c s="6" r="B16" t="n">
        <v>-1456</v>
      </c>
      <c s="6" r="C16" t="n">
        <v>0</v>
      </c>
    </row>
    <row r="17" spans="1:3">
      <c s="4" r="A17" t="s">
        <v>409</v>
      </c>
    </row>
    <row r="18" spans="1:3">
      <c s="3" r="A18" t="s">
        <v>404</v>
      </c>
    </row>
    <row r="19" spans="1:3">
      <c s="4" r="A19" t="s">
        <v>433</v>
      </c>
      <c s="6" r="B19" t="n">
        <v>3327</v>
      </c>
      <c s="6" r="C19" t="n">
        <v>8251</v>
      </c>
    </row>
    <row r="20" spans="1:3">
      <c s="4" r="A20" t="s">
        <v>434</v>
      </c>
      <c s="6" r="B20" t="n">
        <v>-2648</v>
      </c>
      <c s="6" r="C20" t="n">
        <v>-2765</v>
      </c>
    </row>
    <row r="21" spans="1:3">
      <c s="4" r="A21" t="s">
        <v>435</v>
      </c>
      <c s="6" r="B21" t="n">
        <v>679</v>
      </c>
      <c s="6" r="C21" t="n">
        <v>5486</v>
      </c>
    </row>
    <row r="22" spans="1:3">
      <c s="4" r="A22" t="s">
        <v>436</v>
      </c>
      <c s="6" r="B22" t="n">
        <v>-2686</v>
      </c>
      <c s="6" r="C22" t="n">
        <v>-2786</v>
      </c>
    </row>
    <row r="23" spans="1:3">
      <c s="4" r="A23" t="s">
        <v>434</v>
      </c>
      <c s="6" r="B23" t="n">
        <v>2648</v>
      </c>
      <c s="6" r="C23" t="n">
        <v>2765</v>
      </c>
    </row>
    <row r="24" spans="1:3">
      <c s="4" r="A24" t="s">
        <v>437</v>
      </c>
      <c s="6" r="B24" t="n">
        <v>-38</v>
      </c>
      <c s="6" r="C24" t="n">
        <v>-21</v>
      </c>
    </row>
    <row r="25" spans="1:3">
      <c s="4" r="A25" t="s">
        <v>439</v>
      </c>
    </row>
    <row r="26" spans="1:3">
      <c s="3" r="A26" t="s">
        <v>404</v>
      </c>
    </row>
    <row r="27" spans="1:3">
      <c s="4" r="A27" t="s">
        <v>433</v>
      </c>
      <c s="6" r="B27" t="n">
        <v>29273</v>
      </c>
      <c s="6" r="C27" t="n">
        <v>38699</v>
      </c>
    </row>
    <row r="28" spans="1:3">
      <c s="4" r="A28" t="s">
        <v>434</v>
      </c>
      <c s="6" r="B28" t="n">
        <v>-183</v>
      </c>
      <c s="6" r="C28" t="n">
        <v>0</v>
      </c>
    </row>
    <row r="29" spans="1:3">
      <c s="4" r="A29" t="s">
        <v>435</v>
      </c>
      <c s="6" r="B29" t="n">
        <v>29090</v>
      </c>
      <c s="6" r="C29" t="n">
        <v>38699</v>
      </c>
    </row>
    <row r="30" spans="1:3">
      <c s="4" r="A30" t="s">
        <v>436</v>
      </c>
      <c s="6" r="B30" t="n">
        <v>-81</v>
      </c>
    </row>
    <row r="31" spans="1:3">
      <c s="4" r="A31" t="s">
        <v>434</v>
      </c>
      <c s="6" r="B31" t="n">
        <v>183</v>
      </c>
    </row>
    <row r="32" spans="1:3">
      <c s="4" r="A32" t="s">
        <v>437</v>
      </c>
      <c s="6" r="B32" t="n">
        <v>102</v>
      </c>
    </row>
    <row r="33" spans="1:3">
      <c s="4" r="A33" t="s">
        <v>440</v>
      </c>
    </row>
    <row r="34" spans="1:3">
      <c s="3" r="A34" t="s">
        <v>404</v>
      </c>
    </row>
    <row r="35" spans="1:3">
      <c s="4" r="A35" t="s">
        <v>433</v>
      </c>
      <c s="6" r="B35" t="n">
        <v>8380</v>
      </c>
      <c s="6" r="C35" t="n">
        <v>15884</v>
      </c>
    </row>
    <row r="36" spans="1:3">
      <c s="4" r="A36" t="s">
        <v>434</v>
      </c>
      <c s="6" r="B36" t="n">
        <v>0</v>
      </c>
      <c s="6" r="C36" t="n">
        <v>0</v>
      </c>
    </row>
    <row r="37" spans="1:3">
      <c s="4" r="A37" t="s">
        <v>435</v>
      </c>
      <c s="6" r="B37" t="n">
        <v>8380</v>
      </c>
      <c s="6" r="C37" t="n">
        <v>15884</v>
      </c>
    </row>
    <row r="38" spans="1:3">
      <c s="4" r="A38" t="s">
        <v>441</v>
      </c>
    </row>
    <row r="39" spans="1:3">
      <c s="3" r="A39" t="s">
        <v>404</v>
      </c>
    </row>
    <row r="40" spans="1:3">
      <c s="4" r="A40" t="s">
        <v>433</v>
      </c>
      <c s="6" r="B40" t="n">
        <v>7373</v>
      </c>
      <c s="6" r="C40" t="n">
        <v>2497</v>
      </c>
    </row>
    <row r="41" spans="1:3">
      <c s="4" r="A41" t="s">
        <v>434</v>
      </c>
      <c s="6" r="B41" t="n">
        <v>-4916</v>
      </c>
      <c s="6" r="C41" t="n">
        <v>-2497</v>
      </c>
    </row>
    <row r="42" spans="1:3">
      <c s="4" r="A42" t="s">
        <v>435</v>
      </c>
      <c s="6" r="B42" t="n">
        <v>2457</v>
      </c>
      <c s="6" r="C42" t="n">
        <v>0</v>
      </c>
    </row>
    <row r="43" spans="1:3">
      <c s="4" r="A43" t="s">
        <v>436</v>
      </c>
      <c s="6" r="B43" t="n">
        <v>-4916</v>
      </c>
      <c s="6" r="C43" t="n">
        <v>-3633</v>
      </c>
    </row>
    <row r="44" spans="1:3">
      <c s="4" r="A44" t="s">
        <v>434</v>
      </c>
      <c s="6" r="B44" t="n">
        <v>4916</v>
      </c>
      <c s="6" r="C44" t="n">
        <v>2497</v>
      </c>
    </row>
    <row r="45" spans="1:3">
      <c s="4" r="A45" t="s">
        <v>437</v>
      </c>
      <c s="6" r="B45" t="n">
        <v>0</v>
      </c>
      <c s="6" r="C45" t="n">
        <v>-1136</v>
      </c>
    </row>
    <row r="46" spans="1:3">
      <c s="4" r="A46" t="s">
        <v>442</v>
      </c>
    </row>
    <row r="47" spans="1:3">
      <c s="3" r="A47" t="s">
        <v>404</v>
      </c>
    </row>
    <row r="48" spans="1:3">
      <c s="4" r="A48" t="s">
        <v>433</v>
      </c>
      <c s="6" r="B48" t="n">
        <v>4972</v>
      </c>
      <c s="6" r="C48" t="n">
        <v>6968</v>
      </c>
    </row>
    <row r="49" spans="1:3">
      <c s="4" r="A49" t="s">
        <v>434</v>
      </c>
      <c s="6" r="B49" t="n">
        <v>-199</v>
      </c>
      <c s="6" r="C49" t="n">
        <v>0</v>
      </c>
    </row>
    <row r="50" spans="1:3">
      <c s="4" r="A50" t="s">
        <v>435</v>
      </c>
      <c s="6" r="B50" t="n">
        <v>4773</v>
      </c>
      <c s="6" r="C50" t="n">
        <v>6968</v>
      </c>
    </row>
    <row r="51" spans="1:3">
      <c s="4" r="A51" t="s">
        <v>436</v>
      </c>
      <c s="6" r="B51" t="n">
        <v>-199</v>
      </c>
    </row>
    <row r="52" spans="1:3">
      <c s="4" r="A52" t="s">
        <v>434</v>
      </c>
      <c s="6" r="B52" t="n">
        <v>199</v>
      </c>
    </row>
    <row r="53" spans="1:3">
      <c s="4" r="A53" t="s">
        <v>437</v>
      </c>
      <c s="6" r="B53" t="n">
        <v>0</v>
      </c>
    </row>
    <row r="54" spans="1:3">
      <c s="4" r="A54" t="s">
        <v>443</v>
      </c>
    </row>
    <row r="55" spans="1:3">
      <c s="3" r="A55" t="s">
        <v>404</v>
      </c>
    </row>
    <row r="56" spans="1:3">
      <c s="4" r="A56" t="s">
        <v>433</v>
      </c>
      <c s="6" r="B56" t="n">
        <v>9457</v>
      </c>
      <c s="6" r="C56" t="n">
        <v>12694</v>
      </c>
    </row>
    <row r="57" spans="1:3">
      <c s="4" r="A57" t="s">
        <v>434</v>
      </c>
      <c s="6" r="B57" t="n">
        <v>-762</v>
      </c>
      <c s="6" r="C57" t="n">
        <v>-81</v>
      </c>
    </row>
    <row r="58" spans="1:3">
      <c s="4" r="A58" t="s">
        <v>435</v>
      </c>
      <c s="6" r="B58" t="n">
        <v>8695</v>
      </c>
      <c s="6" r="C58" t="n">
        <v>12613</v>
      </c>
    </row>
    <row r="59" spans="1:3">
      <c s="4" r="A59" t="s">
        <v>436</v>
      </c>
      <c s="6" r="B59" t="n">
        <v>-832</v>
      </c>
      <c s="6" r="C59" t="n">
        <v>-81</v>
      </c>
    </row>
    <row r="60" spans="1:3">
      <c s="4" r="A60" t="s">
        <v>434</v>
      </c>
      <c s="6" r="B60" t="n">
        <v>762</v>
      </c>
      <c s="6" r="C60" t="n">
        <v>81</v>
      </c>
    </row>
    <row r="61" spans="1:3">
      <c s="4" r="A61" t="s">
        <v>437</v>
      </c>
      <c s="6" r="B61" t="n">
        <v>-70</v>
      </c>
      <c s="7" r="C61" t="n">
        <v>0</v>
      </c>
    </row>
    <row r="62" spans="1:3">
      <c s="4" r="A62" t="s">
        <v>444</v>
      </c>
    </row>
    <row r="63" spans="1:3">
      <c s="3" r="A63" t="s">
        <v>404</v>
      </c>
    </row>
    <row r="64" spans="1:3">
      <c s="4" r="A64" t="s">
        <v>433</v>
      </c>
      <c s="6" r="B64" t="n">
        <v>0</v>
      </c>
    </row>
    <row r="65" spans="1:3">
      <c s="4" r="A65" t="s">
        <v>434</v>
      </c>
      <c s="6" r="B65" t="n">
        <v>-11</v>
      </c>
    </row>
    <row r="66" spans="1:3">
      <c s="4" r="A66" t="s">
        <v>435</v>
      </c>
      <c s="6" r="B66" t="n">
        <v>-11</v>
      </c>
    </row>
    <row r="67" spans="1:3">
      <c s="4" r="A67" t="s">
        <v>436</v>
      </c>
      <c s="6" r="B67" t="n">
        <v>-11</v>
      </c>
    </row>
    <row r="68" spans="1:3">
      <c s="4" r="A68" t="s">
        <v>434</v>
      </c>
      <c s="6" r="B68" t="n">
        <v>11</v>
      </c>
    </row>
    <row r="69" spans="1:3">
      <c s="4" r="A69" t="s">
        <v>437</v>
      </c>
      <c s="7" r="B6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5</v>
      </c>
      <c s="2" r="B1" t="s">
        <v>1</v>
      </c>
    </row>
    <row r="2" spans="1:3">
      <c s="2" r="B2" t="s">
        <v>2</v>
      </c>
      <c s="2" r="C2" t="s">
        <v>78</v>
      </c>
    </row>
    <row r="3" spans="1:3">
      <c s="3" r="A3" t="s">
        <v>404</v>
      </c>
    </row>
    <row r="4" spans="1:3">
      <c s="4" r="A4" t="s">
        <v>446</v>
      </c>
      <c s="7" r="B4" t="n">
        <v>86908</v>
      </c>
      <c s="7" r="C4" t="n">
        <v>122839</v>
      </c>
    </row>
    <row r="5" spans="1:3">
      <c s="4" r="A5" t="s">
        <v>447</v>
      </c>
    </row>
    <row r="6" spans="1:3">
      <c s="3" r="A6" t="s">
        <v>404</v>
      </c>
    </row>
    <row r="7" spans="1:3">
      <c s="4" r="A7" t="s">
        <v>446</v>
      </c>
      <c s="6" r="B7" t="n">
        <v>0</v>
      </c>
      <c s="6" r="C7" t="n">
        <v>8415</v>
      </c>
    </row>
    <row r="8" spans="1:3">
      <c s="4" r="A8" t="s">
        <v>448</v>
      </c>
    </row>
    <row r="9" spans="1:3">
      <c s="3" r="A9" t="s">
        <v>404</v>
      </c>
    </row>
    <row r="10" spans="1:3">
      <c s="4" r="A10" t="s">
        <v>446</v>
      </c>
      <c s="6" r="B10" t="n">
        <v>7275</v>
      </c>
      <c s="6" r="C10" t="n">
        <v>-11353</v>
      </c>
    </row>
    <row r="11" spans="1:3">
      <c s="4" r="A11" t="s">
        <v>449</v>
      </c>
    </row>
    <row r="12" spans="1:3">
      <c s="3" r="A12" t="s">
        <v>404</v>
      </c>
    </row>
    <row r="13" spans="1:3">
      <c s="4" r="A13" t="s">
        <v>446</v>
      </c>
      <c s="6" r="B13" t="n">
        <v>79644</v>
      </c>
      <c s="6" r="C13" t="n">
        <v>125777</v>
      </c>
    </row>
    <row r="14" spans="1:3">
      <c s="4" r="A14" t="s">
        <v>444</v>
      </c>
    </row>
    <row r="15" spans="1:3">
      <c s="3" r="A15" t="s">
        <v>404</v>
      </c>
    </row>
    <row r="16" spans="1:3">
      <c s="4" r="A16" t="s">
        <v>446</v>
      </c>
      <c s="7" r="B16" t="n">
        <v>-11</v>
      </c>
      <c s="7" r="C1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5</v>
      </c>
    </row>
    <row r="2" spans="1:3">
      <c s="4" r="A2" t="s">
        <v>451</v>
      </c>
    </row>
    <row r="3" spans="1:3">
      <c s="3" r="A3" t="s">
        <v>452</v>
      </c>
    </row>
    <row r="4" spans="1:3">
      <c s="4" r="A4" t="s">
        <v>405</v>
      </c>
      <c s="7" r="B4" t="n">
        <v>-11000</v>
      </c>
    </row>
    <row r="5" spans="1:3">
      <c s="4" r="A5" t="s">
        <v>453</v>
      </c>
    </row>
    <row r="6" spans="1:3">
      <c s="3" r="A6" t="s">
        <v>452</v>
      </c>
    </row>
    <row r="7" spans="1:3">
      <c s="4" r="A7" t="s">
        <v>454</v>
      </c>
      <c s="6" r="B7" t="n">
        <v>63018000</v>
      </c>
      <c s="7" r="C7" t="n">
        <v>62376000</v>
      </c>
    </row>
    <row r="8" spans="1:3">
      <c s="4" r="A8" t="s">
        <v>455</v>
      </c>
    </row>
    <row r="9" spans="1:3">
      <c s="3" r="A9" t="s">
        <v>452</v>
      </c>
    </row>
    <row r="10" spans="1:3">
      <c s="4" r="A10" t="s">
        <v>454</v>
      </c>
      <c s="6" r="B10" t="n">
        <v>63018000</v>
      </c>
      <c s="6" r="C10" t="n">
        <v>62376000</v>
      </c>
    </row>
    <row r="11" spans="1:3">
      <c s="4" r="A11" t="s">
        <v>456</v>
      </c>
    </row>
    <row r="12" spans="1:3">
      <c s="3" r="A12" t="s">
        <v>452</v>
      </c>
    </row>
    <row r="13" spans="1:3">
      <c s="4" r="A13" t="s">
        <v>405</v>
      </c>
      <c s="6" r="B13" t="n">
        <v>261961000</v>
      </c>
      <c s="6" r="C13" t="n">
        <v>283276000</v>
      </c>
    </row>
    <row r="14" spans="1:3">
      <c s="4" r="A14" t="s">
        <v>457</v>
      </c>
    </row>
    <row r="15" spans="1:3">
      <c s="3" r="A15" t="s">
        <v>452</v>
      </c>
    </row>
    <row r="16" spans="1:3">
      <c s="4" r="A16" t="s">
        <v>405</v>
      </c>
      <c s="6" r="B16" t="n">
        <v>-11000</v>
      </c>
    </row>
    <row r="17" spans="1:3">
      <c s="4" r="A17" t="s">
        <v>458</v>
      </c>
    </row>
    <row r="18" spans="1:3">
      <c s="3" r="A18" t="s">
        <v>452</v>
      </c>
    </row>
    <row r="19" spans="1:3">
      <c s="4" r="A19" t="s">
        <v>405</v>
      </c>
      <c s="6" r="B19" t="n">
        <v>261961000</v>
      </c>
      <c s="6" r="C19" t="n">
        <v>283276000</v>
      </c>
    </row>
    <row r="20" spans="1:3">
      <c s="4" r="A20" t="s">
        <v>459</v>
      </c>
    </row>
    <row r="21" spans="1:3">
      <c s="3" r="A21" t="s">
        <v>452</v>
      </c>
    </row>
    <row r="22" spans="1:3">
      <c s="4" r="A22" t="s">
        <v>405</v>
      </c>
      <c s="6" r="B22" t="n">
        <v>-11000</v>
      </c>
    </row>
    <row r="23" spans="1:3">
      <c s="4" r="A23" t="s">
        <v>460</v>
      </c>
    </row>
    <row r="24" spans="1:3">
      <c s="3" r="A24" t="s">
        <v>452</v>
      </c>
    </row>
    <row r="25" spans="1:3">
      <c s="4" r="A25" t="s">
        <v>405</v>
      </c>
      <c s="6" r="B25" t="n">
        <v>3097000</v>
      </c>
      <c s="6" r="C25" t="n">
        <v>4329000</v>
      </c>
    </row>
    <row r="26" spans="1:3">
      <c s="4" r="A26" t="s">
        <v>461</v>
      </c>
    </row>
    <row r="27" spans="1:3">
      <c s="3" r="A27" t="s">
        <v>452</v>
      </c>
    </row>
    <row r="28" spans="1:3">
      <c s="4" r="A28" t="s">
        <v>405</v>
      </c>
      <c s="7" r="B28" t="n">
        <v>3097000</v>
      </c>
      <c s="7" r="C28" t="n">
        <v>432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462</v>
      </c>
      <c s="2" r="B1" t="s">
        <v>1</v>
      </c>
    </row>
    <row r="2" spans="1:4">
      <c s="2" r="B2" t="s">
        <v>463</v>
      </c>
      <c s="2" r="C2" t="s">
        <v>464</v>
      </c>
      <c s="2" r="D2" t="s">
        <v>465</v>
      </c>
    </row>
    <row r="3" spans="1:4">
      <c s="3" r="A3" t="s">
        <v>452</v>
      </c>
    </row>
    <row r="4" spans="1:4">
      <c s="4" r="A4" t="s">
        <v>466</v>
      </c>
      <c s="7" r="B4" t="n">
        <v>136</v>
      </c>
      <c s="7" r="C4" t="n">
        <v>109</v>
      </c>
    </row>
    <row r="5" spans="1:4">
      <c s="4" r="A5" t="s">
        <v>467</v>
      </c>
      <c s="6" r="B5" t="n">
        <v>259</v>
      </c>
      <c s="6" r="C5" t="n">
        <v>1400</v>
      </c>
    </row>
    <row r="6" spans="1:4">
      <c s="4" r="A6" t="s">
        <v>468</v>
      </c>
      <c s="6" r="B6" t="n">
        <v>43040</v>
      </c>
      <c s="7" r="C6" t="n">
        <v>0</v>
      </c>
    </row>
    <row r="7" spans="1:4">
      <c s="4" r="A7" t="s">
        <v>68</v>
      </c>
      <c s="7" r="B7" t="n">
        <v>4477</v>
      </c>
      <c s="7" r="D7" t="n">
        <v>4994</v>
      </c>
    </row>
    <row r="8" spans="1:4">
      <c s="4" r="A8" t="s">
        <v>469</v>
      </c>
      <c s="6" r="B8" t="n">
        <v>19</v>
      </c>
    </row>
    <row r="9" spans="1:4">
      <c s="4" r="A9" t="s">
        <v>470</v>
      </c>
      <c s="6" r="B9" t="n">
        <v>4</v>
      </c>
    </row>
    <row r="10" spans="1:4">
      <c s="4" r="A10" t="s">
        <v>471</v>
      </c>
      <c s="7" r="B10" t="n">
        <v>9500</v>
      </c>
    </row>
    <row r="11" spans="1:4">
      <c s="4" r="A11" t="s">
        <v>472</v>
      </c>
    </row>
    <row r="12" spans="1:4">
      <c s="3" r="A12" t="s">
        <v>452</v>
      </c>
    </row>
    <row r="13" spans="1:4">
      <c s="4" r="A13" t="s">
        <v>468</v>
      </c>
      <c s="7" r="B13" t="n">
        <v>430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3</v>
      </c>
      <c s="2" r="B1" t="s">
        <v>1</v>
      </c>
    </row>
    <row r="2" spans="1:3">
      <c s="2" r="B2" t="s">
        <v>2</v>
      </c>
      <c s="2" r="C2" t="s">
        <v>78</v>
      </c>
    </row>
    <row r="3" spans="1:3">
      <c s="3" r="A3" t="s">
        <v>452</v>
      </c>
    </row>
    <row r="4" spans="1:3">
      <c s="4" r="A4" t="s">
        <v>96</v>
      </c>
      <c s="7" r="B4" t="n">
        <v>43040</v>
      </c>
      <c s="7" r="C4" t="n">
        <v>0</v>
      </c>
    </row>
    <row r="5" spans="1:3">
      <c s="4" r="A5" t="s">
        <v>474</v>
      </c>
    </row>
    <row r="6" spans="1:3">
      <c s="3" r="A6" t="s">
        <v>452</v>
      </c>
    </row>
    <row r="7" spans="1:3">
      <c s="4" r="A7" t="s">
        <v>475</v>
      </c>
      <c s="6" r="B7" t="n">
        <v>90150</v>
      </c>
      <c s="6" r="C7" t="n">
        <v>0</v>
      </c>
    </row>
    <row r="8" spans="1:3">
      <c s="4" r="A8" t="s">
        <v>96</v>
      </c>
      <c s="7" r="B8" t="n">
        <v>43040</v>
      </c>
      <c s="7" r="C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6</v>
      </c>
      <c s="2" r="C1" t="s">
        <v>2</v>
      </c>
      <c s="2" r="D1" t="s">
        <v>25</v>
      </c>
    </row>
    <row r="2" spans="1:4">
      <c s="4" r="A2" t="s">
        <v>477</v>
      </c>
    </row>
    <row r="3" spans="1:4">
      <c s="3" r="A3" t="s">
        <v>478</v>
      </c>
    </row>
    <row r="4" spans="1:4">
      <c s="4" r="A4" t="s">
        <v>479</v>
      </c>
      <c s="7" r="C4" t="n">
        <v>266509</v>
      </c>
      <c s="7" r="D4" t="n">
        <v>288762</v>
      </c>
    </row>
    <row r="5" spans="1:4">
      <c s="4" r="A5" t="s">
        <v>480</v>
      </c>
      <c s="4" r="B5" t="s">
        <v>33</v>
      </c>
      <c s="6" r="C5" t="n">
        <v>63018</v>
      </c>
      <c s="6" r="D5" t="n">
        <v>62376</v>
      </c>
    </row>
    <row r="6" spans="1:4">
      <c s="3" r="A6" t="s">
        <v>481</v>
      </c>
    </row>
    <row r="7" spans="1:4">
      <c s="4" r="A7" t="s">
        <v>479</v>
      </c>
      <c s="6" r="C7" t="n">
        <v>-1462</v>
      </c>
      <c s="6" r="D7" t="n">
        <v>-1157</v>
      </c>
    </row>
    <row r="8" spans="1:4">
      <c s="4" r="A8" t="s">
        <v>482</v>
      </c>
      <c s="4" r="B8" t="s">
        <v>483</v>
      </c>
      <c s="6" r="C8" t="n">
        <v>-31000</v>
      </c>
      <c s="6" r="D8" t="n">
        <v>-95000</v>
      </c>
    </row>
    <row r="9" spans="1:4">
      <c s="4" r="A9" t="s">
        <v>93</v>
      </c>
      <c s="4" r="B9" t="s">
        <v>484</v>
      </c>
      <c s="6" r="C9" t="n">
        <v>-139279</v>
      </c>
      <c s="6" r="D9" t="n">
        <v>-122918</v>
      </c>
    </row>
    <row r="10" spans="1:4">
      <c s="4" r="A10" t="s">
        <v>485</v>
      </c>
    </row>
    <row r="11" spans="1:4">
      <c s="3" r="A11" t="s">
        <v>481</v>
      </c>
    </row>
    <row r="12" spans="1:4">
      <c s="4" r="A12" t="s">
        <v>486</v>
      </c>
      <c s="4" r="B12" t="s">
        <v>483</v>
      </c>
      <c s="6" r="C12" t="n">
        <v>-750000</v>
      </c>
      <c s="6" r="D12" t="n">
        <v>-750000</v>
      </c>
    </row>
    <row r="13" spans="1:4">
      <c s="4" r="A13" t="s">
        <v>487</v>
      </c>
    </row>
    <row r="14" spans="1:4">
      <c s="3" r="A14" t="s">
        <v>481</v>
      </c>
    </row>
    <row r="15" spans="1:4">
      <c s="4" r="A15" t="s">
        <v>486</v>
      </c>
      <c s="4" r="B15" t="s">
        <v>483</v>
      </c>
      <c s="6" r="C15" t="n">
        <v>-500000</v>
      </c>
      <c s="6" r="D15" t="n">
        <v>-500000</v>
      </c>
    </row>
    <row r="16" spans="1:4">
      <c s="4" r="A16" t="s">
        <v>488</v>
      </c>
    </row>
    <row r="17" spans="1:4">
      <c s="3" r="A17" t="s">
        <v>481</v>
      </c>
    </row>
    <row r="18" spans="1:4">
      <c s="4" r="A18" t="s">
        <v>486</v>
      </c>
      <c s="4" r="B18" t="s">
        <v>483</v>
      </c>
      <c s="6" r="C18" t="n">
        <v>-600000</v>
      </c>
      <c s="6" r="D18" t="n">
        <v>-600000</v>
      </c>
    </row>
    <row r="19" spans="1:4">
      <c s="4" r="A19" t="s">
        <v>489</v>
      </c>
    </row>
    <row r="20" spans="1:4">
      <c s="3" r="A20" t="s">
        <v>481</v>
      </c>
    </row>
    <row r="21" spans="1:4">
      <c s="4" r="A21" t="s">
        <v>486</v>
      </c>
      <c s="4" r="B21" t="s">
        <v>483</v>
      </c>
      <c s="6" r="C21" t="n">
        <v>-750000</v>
      </c>
      <c s="6" r="D21" t="n">
        <v>-750000</v>
      </c>
    </row>
    <row r="22" spans="1:4">
      <c s="4" r="A22" t="s">
        <v>475</v>
      </c>
    </row>
    <row r="23" spans="1:4">
      <c s="3" r="A23" t="s">
        <v>478</v>
      </c>
    </row>
    <row r="24" spans="1:4">
      <c s="4" r="A24" t="s">
        <v>479</v>
      </c>
      <c s="6" r="C24" t="n">
        <v>266509</v>
      </c>
      <c s="6" r="D24" t="n">
        <v>288762</v>
      </c>
    </row>
    <row r="25" spans="1:4">
      <c s="4" r="A25" t="s">
        <v>480</v>
      </c>
      <c s="4" r="B25" t="s">
        <v>33</v>
      </c>
      <c s="6" r="C25" t="n">
        <v>63018</v>
      </c>
      <c s="6" r="D25" t="n">
        <v>62376</v>
      </c>
    </row>
    <row r="26" spans="1:4">
      <c s="3" r="A26" t="s">
        <v>481</v>
      </c>
    </row>
    <row r="27" spans="1:4">
      <c s="4" r="A27" t="s">
        <v>479</v>
      </c>
      <c s="6" r="C27" t="n">
        <v>-1462</v>
      </c>
      <c s="6" r="D27" t="n">
        <v>-1157</v>
      </c>
    </row>
    <row r="28" spans="1:4">
      <c s="4" r="A28" t="s">
        <v>482</v>
      </c>
      <c s="4" r="B28" t="s">
        <v>483</v>
      </c>
      <c s="6" r="C28" t="n">
        <v>-31000</v>
      </c>
      <c s="6" r="D28" t="n">
        <v>-95000</v>
      </c>
    </row>
    <row r="29" spans="1:4">
      <c s="4" r="A29" t="s">
        <v>93</v>
      </c>
      <c s="4" r="B29" t="s">
        <v>484</v>
      </c>
      <c s="6" r="C29" t="n">
        <v>-139279</v>
      </c>
      <c s="6" r="D29" t="n">
        <v>-122918</v>
      </c>
    </row>
    <row r="30" spans="1:4">
      <c s="4" r="A30" t="s">
        <v>490</v>
      </c>
    </row>
    <row r="31" spans="1:4">
      <c s="3" r="A31" t="s">
        <v>481</v>
      </c>
    </row>
    <row r="32" spans="1:4">
      <c s="4" r="A32" t="s">
        <v>486</v>
      </c>
      <c s="4" r="B32" t="s">
        <v>483</v>
      </c>
      <c s="6" r="C32" t="n">
        <v>-651563</v>
      </c>
      <c s="6" r="D32" t="n">
        <v>-572813</v>
      </c>
    </row>
    <row r="33" spans="1:4">
      <c s="4" r="A33" t="s">
        <v>491</v>
      </c>
    </row>
    <row r="34" spans="1:4">
      <c s="3" r="A34" t="s">
        <v>481</v>
      </c>
    </row>
    <row r="35" spans="1:4">
      <c s="4" r="A35" t="s">
        <v>486</v>
      </c>
      <c s="4" r="B35" t="s">
        <v>483</v>
      </c>
      <c s="6" r="C35" t="n">
        <v>-441250</v>
      </c>
      <c s="6" r="D35" t="n">
        <v>-396250</v>
      </c>
    </row>
    <row r="36" spans="1:4">
      <c s="4" r="A36" t="s">
        <v>492</v>
      </c>
    </row>
    <row r="37" spans="1:4">
      <c s="3" r="A37" t="s">
        <v>481</v>
      </c>
    </row>
    <row r="38" spans="1:4">
      <c s="4" r="A38" t="s">
        <v>486</v>
      </c>
      <c s="4" r="B38" t="s">
        <v>483</v>
      </c>
      <c s="6" r="C38" t="n">
        <v>-515250</v>
      </c>
      <c s="6" r="D38" t="n">
        <v>-447000</v>
      </c>
    </row>
    <row r="39" spans="1:4">
      <c s="4" r="A39" t="s">
        <v>493</v>
      </c>
    </row>
    <row r="40" spans="1:4">
      <c s="3" r="A40" t="s">
        <v>481</v>
      </c>
    </row>
    <row r="41" spans="1:4">
      <c s="4" r="A41" t="s">
        <v>486</v>
      </c>
      <c s="4" r="B41" t="s">
        <v>483</v>
      </c>
      <c s="7" r="C41" t="n">
        <v>-635625</v>
      </c>
      <c s="7" r="D41" t="n">
        <v>-551250</v>
      </c>
    </row>
    <row r="42" spans="1:4">
      <c r="A42" t="n"/>
    </row>
    <row r="43" spans="1:4">
      <c s="4" r="A43" t="s">
        <v>33</v>
      </c>
      <c s="4" r="B43" t="s">
        <v>494</v>
      </c>
    </row>
    <row r="44" spans="1:4">
      <c s="4" r="A44" t="s">
        <v>483</v>
      </c>
      <c s="4" r="B44" t="s">
        <v>495</v>
      </c>
    </row>
    <row r="45" spans="1:4">
      <c s="4" r="A45" t="s">
        <v>484</v>
      </c>
      <c s="4" r="B45" t="s">
        <v>496</v>
      </c>
    </row>
  </sheetData>
  <mergeCells count="5">
    <mergeCell ref="A1:B1"/>
    <mergeCell ref="A42:C42"/>
    <mergeCell ref="B43:C43"/>
    <mergeCell ref="B44:C44"/>
    <mergeCell ref="B45:C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7</v>
      </c>
      <c s="2" r="B1" t="s">
        <v>2</v>
      </c>
      <c s="2" r="C1" t="s">
        <v>25</v>
      </c>
      <c s="2" r="D1" t="s">
        <v>310</v>
      </c>
    </row>
    <row r="2" spans="1:4">
      <c s="4" r="A2" t="s">
        <v>314</v>
      </c>
    </row>
    <row r="3" spans="1:4">
      <c s="3" r="A3" t="s">
        <v>498</v>
      </c>
    </row>
    <row r="4" spans="1:4">
      <c s="4" r="A4" t="s">
        <v>315</v>
      </c>
      <c s="4" r="B4" t="s">
        <v>316</v>
      </c>
      <c s="4" r="C4" t="s">
        <v>316</v>
      </c>
      <c s="4" r="D4" t="s">
        <v>316</v>
      </c>
    </row>
    <row r="5" spans="1:4">
      <c s="4" r="A5" t="s">
        <v>306</v>
      </c>
    </row>
    <row r="6" spans="1:4">
      <c s="3" r="A6" t="s">
        <v>498</v>
      </c>
    </row>
    <row r="7" spans="1:4">
      <c s="4" r="A7" t="s">
        <v>315</v>
      </c>
      <c s="4" r="B7" t="s">
        <v>317</v>
      </c>
      <c s="4" r="C7" t="s">
        <v>317</v>
      </c>
    </row>
    <row r="8" spans="1:4">
      <c s="4" r="A8" t="s">
        <v>307</v>
      </c>
    </row>
    <row r="9" spans="1:4">
      <c s="3" r="A9" t="s">
        <v>498</v>
      </c>
    </row>
    <row r="10" spans="1:4">
      <c s="4" r="A10" t="s">
        <v>315</v>
      </c>
      <c s="4" r="B10" t="s">
        <v>318</v>
      </c>
      <c s="4" r="C10" t="s">
        <v>318</v>
      </c>
    </row>
    <row r="11" spans="1:4">
      <c s="4" r="A11" t="s">
        <v>308</v>
      </c>
    </row>
    <row r="12" spans="1:4">
      <c s="3" r="A12" t="s">
        <v>498</v>
      </c>
    </row>
    <row r="13" spans="1:4">
      <c s="4" r="A13" t="s">
        <v>315</v>
      </c>
      <c s="4" r="B13" t="s">
        <v>318</v>
      </c>
      <c s="4" r="C13" t="s">
        <v>3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99</v>
      </c>
      <c s="2" r="B1" t="s">
        <v>1</v>
      </c>
    </row>
    <row r="2" spans="1:3">
      <c s="2" r="B2" t="s">
        <v>2</v>
      </c>
      <c s="2" r="C2" t="s">
        <v>500</v>
      </c>
    </row>
    <row r="3" spans="1:3">
      <c s="4" r="A3" t="s">
        <v>354</v>
      </c>
    </row>
    <row r="4" spans="1:3">
      <c s="3" r="A4" t="s">
        <v>501</v>
      </c>
    </row>
    <row r="5" spans="1:3">
      <c s="4" r="A5" t="s">
        <v>502</v>
      </c>
      <c s="4" r="B5" t="s">
        <v>376</v>
      </c>
    </row>
    <row r="6" spans="1:3">
      <c s="4" r="A6" t="s">
        <v>351</v>
      </c>
    </row>
    <row r="7" spans="1:3">
      <c s="3" r="A7" t="s">
        <v>501</v>
      </c>
    </row>
    <row r="8" spans="1:3">
      <c s="4" r="A8" t="s">
        <v>502</v>
      </c>
      <c s="4" r="B8" t="s">
        <v>503</v>
      </c>
    </row>
    <row r="9" spans="1:3">
      <c s="4" r="A9" t="s">
        <v>283</v>
      </c>
    </row>
    <row r="10" spans="1:3">
      <c s="3" r="A10" t="s">
        <v>501</v>
      </c>
    </row>
    <row r="11" spans="1:3">
      <c s="4" r="A11" t="s">
        <v>504</v>
      </c>
      <c s="4" r="B11" t="s">
        <v>505</v>
      </c>
    </row>
    <row r="12" spans="1:3">
      <c s="4" r="A12" t="s">
        <v>506</v>
      </c>
    </row>
    <row r="13" spans="1:3">
      <c s="3" r="A13" t="s">
        <v>501</v>
      </c>
    </row>
    <row r="14" spans="1:3">
      <c s="4" r="A14" t="s">
        <v>507</v>
      </c>
      <c s="4" r="B14" t="s">
        <v>508</v>
      </c>
    </row>
    <row r="15" spans="1:3">
      <c s="4" r="A15" t="s">
        <v>286</v>
      </c>
    </row>
    <row r="16" spans="1:3">
      <c s="3" r="A16" t="s">
        <v>501</v>
      </c>
    </row>
    <row r="17" spans="1:3">
      <c s="4" r="A17" t="s">
        <v>504</v>
      </c>
      <c s="4" r="B17" t="s">
        <v>505</v>
      </c>
    </row>
    <row r="18" spans="1:3">
      <c s="4" r="A18" t="s">
        <v>509</v>
      </c>
    </row>
    <row r="19" spans="1:3">
      <c s="3" r="A19" t="s">
        <v>501</v>
      </c>
    </row>
    <row r="20" spans="1:3">
      <c s="4" r="A20" t="s">
        <v>504</v>
      </c>
      <c s="4" r="B20" t="s">
        <v>505</v>
      </c>
      <c s="4" r="C20" t="s">
        <v>5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16"/>
    <col customWidth="1" max="6" min="6" width="4"/>
  </cols>
  <sheetData>
    <row r="1" spans="1:6">
      <c s="1" r="A1" t="s">
        <v>510</v>
      </c>
      <c s="2" r="B1" t="s">
        <v>1</v>
      </c>
      <c s="2" r="E1" t="s">
        <v>290</v>
      </c>
    </row>
    <row r="2" spans="1:6">
      <c s="2" r="B2" t="s">
        <v>2</v>
      </c>
      <c s="2" r="D2" t="s">
        <v>78</v>
      </c>
      <c s="2" r="E2" t="s">
        <v>25</v>
      </c>
      <c s="2" r="F2" t="s">
        <v>33</v>
      </c>
    </row>
    <row r="3" spans="1:6">
      <c s="3" r="A3" t="s">
        <v>511</v>
      </c>
      <c r="E3" t="n"/>
    </row>
    <row r="4" spans="1:6">
      <c s="4" r="A4" t="s">
        <v>512</v>
      </c>
      <c s="7" r="B4" t="n">
        <v>12907</v>
      </c>
      <c s="7" r="D4" t="n">
        <v>14491</v>
      </c>
      <c r="E4" t="n"/>
    </row>
    <row r="5" spans="1:6">
      <c s="4" r="A5" t="s">
        <v>513</v>
      </c>
      <c r="E5" t="n"/>
    </row>
    <row r="6" spans="1:6">
      <c s="3" r="A6" t="s">
        <v>511</v>
      </c>
      <c r="E6" t="n"/>
    </row>
    <row r="7" spans="1:6">
      <c s="4" r="A7" t="s">
        <v>512</v>
      </c>
      <c s="6" r="B7" t="n">
        <v>588</v>
      </c>
      <c s="6" r="D7" t="n">
        <v>886</v>
      </c>
      <c r="E7" t="n"/>
    </row>
    <row r="8" spans="1:6">
      <c s="4" r="A8" t="s">
        <v>514</v>
      </c>
      <c r="E8" t="n"/>
    </row>
    <row r="9" spans="1:6">
      <c s="3" r="A9" t="s">
        <v>511</v>
      </c>
      <c r="E9" t="n"/>
    </row>
    <row r="10" spans="1:6">
      <c s="4" r="A10" t="s">
        <v>512</v>
      </c>
      <c s="6" r="B10" t="n">
        <v>516</v>
      </c>
      <c s="6" r="D10" t="n">
        <v>506</v>
      </c>
      <c r="E10" t="n"/>
    </row>
    <row r="11" spans="1:6">
      <c s="4" r="A11" t="s">
        <v>515</v>
      </c>
      <c r="E11" t="n"/>
    </row>
    <row r="12" spans="1:6">
      <c s="3" r="A12" t="s">
        <v>511</v>
      </c>
      <c r="E12" t="n"/>
    </row>
    <row r="13" spans="1:6">
      <c s="4" r="A13" t="s">
        <v>512</v>
      </c>
      <c s="6" r="B13" t="n">
        <v>690</v>
      </c>
      <c s="4" r="C13" t="s">
        <v>33</v>
      </c>
      <c s="6" r="D13" t="n">
        <v>732</v>
      </c>
      <c s="7" r="E13" t="n">
        <v>2985</v>
      </c>
    </row>
    <row r="14" spans="1:6">
      <c s="4" r="A14" t="s">
        <v>516</v>
      </c>
      <c r="E14" t="n"/>
    </row>
    <row r="15" spans="1:6">
      <c s="3" r="A15" t="s">
        <v>511</v>
      </c>
      <c r="E15" t="n"/>
    </row>
    <row r="16" spans="1:6">
      <c s="4" r="A16" t="s">
        <v>512</v>
      </c>
      <c s="6" r="B16" t="n">
        <v>11113</v>
      </c>
      <c s="6" r="D16" t="n">
        <v>11080</v>
      </c>
      <c r="E16" t="n"/>
    </row>
    <row r="17" spans="1:6">
      <c s="4" r="A17" t="s">
        <v>517</v>
      </c>
      <c r="E17" t="n"/>
    </row>
    <row r="18" spans="1:6">
      <c s="3" r="A18" t="s">
        <v>511</v>
      </c>
      <c r="E18" t="n"/>
    </row>
    <row r="19" spans="1:6">
      <c s="4" r="A19" t="s">
        <v>512</v>
      </c>
      <c s="7" r="B19" t="n">
        <v>0</v>
      </c>
      <c s="7" r="D19" t="n">
        <v>1287</v>
      </c>
      <c r="E19" t="n"/>
    </row>
    <row r="20" spans="1:6">
      <c r="A20" t="n"/>
    </row>
    <row r="21" spans="1:6">
      <c s="4" r="A21" t="s">
        <v>33</v>
      </c>
      <c s="4" r="B21" t="s">
        <v>518</v>
      </c>
    </row>
  </sheetData>
  <mergeCells count="23">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519</v>
      </c>
      <c s="2" r="C1" t="s">
        <v>1</v>
      </c>
    </row>
    <row r="2" spans="1:5">
      <c s="2" r="C2" t="s">
        <v>2</v>
      </c>
      <c s="2" r="E2" t="s">
        <v>78</v>
      </c>
    </row>
    <row r="3" spans="1:5">
      <c s="3" r="A3" t="s">
        <v>520</v>
      </c>
    </row>
    <row r="4" spans="1:5">
      <c s="4" r="A4" t="s">
        <v>521</v>
      </c>
      <c s="6" r="C4" t="n">
        <v>262124</v>
      </c>
    </row>
    <row r="5" spans="1:5">
      <c s="4" r="A5" t="s">
        <v>522</v>
      </c>
      <c s="4" r="B5" t="s">
        <v>33</v>
      </c>
      <c s="6" r="C5" t="n">
        <v>118193</v>
      </c>
    </row>
    <row r="6" spans="1:5">
      <c s="4" r="A6" t="s">
        <v>523</v>
      </c>
      <c s="6" r="C6" t="n">
        <v>-42546</v>
      </c>
    </row>
    <row r="7" spans="1:5">
      <c s="4" r="A7" t="s">
        <v>524</v>
      </c>
      <c s="6" r="C7" t="n">
        <v>0</v>
      </c>
    </row>
    <row r="8" spans="1:5">
      <c s="4" r="A8" t="s">
        <v>525</v>
      </c>
      <c s="6" r="C8" t="n">
        <v>337771</v>
      </c>
    </row>
    <row r="9" spans="1:5">
      <c s="3" r="A9" t="s">
        <v>526</v>
      </c>
    </row>
    <row r="10" spans="1:5">
      <c s="4" r="A10" t="s">
        <v>527</v>
      </c>
      <c s="8" r="C10" t="n">
        <v>64.77</v>
      </c>
    </row>
    <row r="11" spans="1:5">
      <c s="4" r="A11" t="s">
        <v>528</v>
      </c>
      <c s="9" r="C11" t="n">
        <v>30.47</v>
      </c>
      <c s="4" r="D11" t="s">
        <v>33</v>
      </c>
      <c s="8" r="E11" t="n">
        <v>55.17</v>
      </c>
    </row>
    <row r="12" spans="1:5">
      <c s="4" r="A12" t="s">
        <v>529</v>
      </c>
      <c s="9" r="C12" t="n">
        <v>60.75</v>
      </c>
    </row>
    <row r="13" spans="1:5">
      <c s="4" r="A13" t="s">
        <v>530</v>
      </c>
      <c s="6" r="C13" t="n">
        <v>0</v>
      </c>
    </row>
    <row r="14" spans="1:5">
      <c s="4" r="A14" t="s">
        <v>531</v>
      </c>
      <c s="8" r="C14" t="n">
        <v>53.28</v>
      </c>
    </row>
    <row r="15" spans="1:5">
      <c r="A15" t="n"/>
    </row>
    <row r="16" spans="1:5">
      <c s="4" r="A16" t="s">
        <v>33</v>
      </c>
      <c s="4" r="B16" t="s">
        <v>532</v>
      </c>
    </row>
  </sheetData>
  <mergeCells count="5">
    <mergeCell ref="A1:B2"/>
    <mergeCell ref="C1:E1"/>
    <mergeCell ref="C2:D2"/>
    <mergeCell ref="A15:D15"/>
    <mergeCell ref="B16:D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33</v>
      </c>
      <c s="2" r="B1" t="s">
        <v>1</v>
      </c>
    </row>
    <row r="2" spans="1:3">
      <c s="2" r="B2" t="s">
        <v>2</v>
      </c>
      <c s="2" r="C2" t="s">
        <v>500</v>
      </c>
    </row>
    <row r="3" spans="1:3">
      <c s="4" r="A3" t="s">
        <v>509</v>
      </c>
    </row>
    <row r="4" spans="1:3">
      <c s="3" r="A4" t="s">
        <v>501</v>
      </c>
    </row>
    <row r="5" spans="1:3">
      <c s="4" r="A5" t="s">
        <v>504</v>
      </c>
      <c s="4" r="B5" t="s">
        <v>505</v>
      </c>
      <c s="4" r="C5" t="s">
        <v>505</v>
      </c>
    </row>
    <row r="6" spans="1:3">
      <c s="4" r="A6" t="s">
        <v>351</v>
      </c>
    </row>
    <row r="7" spans="1:3">
      <c s="3" r="A7" t="s">
        <v>501</v>
      </c>
    </row>
    <row r="8" spans="1:3">
      <c s="4" r="A8" t="s">
        <v>502</v>
      </c>
      <c s="4" r="B8" t="s">
        <v>503</v>
      </c>
    </row>
    <row r="9" spans="1:3">
      <c s="4" r="A9" t="s">
        <v>354</v>
      </c>
    </row>
    <row r="10" spans="1:3">
      <c s="3" r="A10" t="s">
        <v>501</v>
      </c>
    </row>
    <row r="11" spans="1:3">
      <c s="4" r="A11" t="s">
        <v>502</v>
      </c>
      <c s="4" r="B11" t="s">
        <v>3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34</v>
      </c>
      <c s="2" r="B1" t="s">
        <v>1</v>
      </c>
    </row>
    <row r="2" spans="1:4">
      <c s="2" r="B2" t="s">
        <v>2</v>
      </c>
      <c s="2" r="D2" t="s">
        <v>78</v>
      </c>
    </row>
    <row r="3" spans="1:4">
      <c s="3" r="A3" t="s">
        <v>501</v>
      </c>
    </row>
    <row r="4" spans="1:4">
      <c s="4" r="A4" t="s">
        <v>535</v>
      </c>
      <c s="4" r="B4" t="s">
        <v>536</v>
      </c>
      <c s="4" r="D4" t="s">
        <v>537</v>
      </c>
    </row>
    <row r="5" spans="1:4">
      <c s="4" r="A5" t="s">
        <v>538</v>
      </c>
      <c s="4" r="B5" t="s">
        <v>539</v>
      </c>
      <c s="4" r="D5" t="s">
        <v>540</v>
      </c>
    </row>
    <row r="6" spans="1:4">
      <c s="4" r="A6" t="s">
        <v>541</v>
      </c>
      <c s="8" r="B6" t="n">
        <v>30.47</v>
      </c>
      <c s="4" r="C6" t="s">
        <v>33</v>
      </c>
      <c s="8" r="D6" t="n">
        <v>55.17</v>
      </c>
    </row>
    <row r="7" spans="1:4">
      <c r="A7" t="n"/>
    </row>
    <row r="8" spans="1:4">
      <c s="4" r="A8" t="s">
        <v>33</v>
      </c>
      <c s="4" r="B8" t="s">
        <v>532</v>
      </c>
    </row>
  </sheetData>
  <mergeCells count="5">
    <mergeCell ref="A1:A2"/>
    <mergeCell ref="B1:D1"/>
    <mergeCell ref="B2:C2"/>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v>
      </c>
      <c s="2" r="C2" t="s">
        <v>78</v>
      </c>
    </row>
    <row r="3" spans="1:3">
      <c s="3" r="A3" t="s">
        <v>501</v>
      </c>
    </row>
    <row r="4" spans="1:3">
      <c s="4" r="A4" t="s">
        <v>512</v>
      </c>
      <c s="7" r="B4" t="n">
        <v>12907</v>
      </c>
      <c s="7" r="C4" t="n">
        <v>14491</v>
      </c>
    </row>
    <row r="5" spans="1:3">
      <c s="4" r="A5" t="s">
        <v>509</v>
      </c>
    </row>
    <row r="6" spans="1:3">
      <c s="3" r="A6" t="s">
        <v>501</v>
      </c>
    </row>
    <row r="7" spans="1:3">
      <c s="4" r="A7" t="s">
        <v>512</v>
      </c>
      <c s="7" r="B7" t="n">
        <v>2500</v>
      </c>
      <c s="7" r="C7" t="n">
        <v>1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20"/>
  </cols>
  <sheetData>
    <row r="1" spans="1:4">
      <c s="1" r="A1" t="s">
        <v>543</v>
      </c>
      <c s="2" r="B1" t="s">
        <v>1</v>
      </c>
    </row>
    <row r="2" spans="1:4">
      <c s="2" r="B2" t="s">
        <v>544</v>
      </c>
      <c s="2" r="C2" t="s">
        <v>545</v>
      </c>
      <c s="2" r="D2" t="s">
        <v>546</v>
      </c>
    </row>
    <row r="3" spans="1:4">
      <c s="3" r="A3" t="s">
        <v>501</v>
      </c>
    </row>
    <row r="4" spans="1:4">
      <c s="4" r="A4" t="s">
        <v>547</v>
      </c>
      <c s="7" r="B4" t="n">
        <v>12907</v>
      </c>
      <c s="7" r="C4" t="n">
        <v>14491</v>
      </c>
    </row>
    <row r="5" spans="1:4">
      <c s="4" r="A5" t="s">
        <v>548</v>
      </c>
      <c s="6" r="B5" t="n">
        <v>1</v>
      </c>
    </row>
    <row r="6" spans="1:4">
      <c s="4" r="A6" t="s">
        <v>549</v>
      </c>
    </row>
    <row r="7" spans="1:4">
      <c s="3" r="A7" t="s">
        <v>501</v>
      </c>
    </row>
    <row r="8" spans="1:4">
      <c s="4" r="A8" t="s">
        <v>550</v>
      </c>
      <c s="6" r="B8" t="n">
        <v>927266</v>
      </c>
      <c s="6" r="C8" t="n">
        <v>548000</v>
      </c>
    </row>
    <row r="9" spans="1:4">
      <c s="4" r="A9" t="s">
        <v>551</v>
      </c>
      <c s="8" r="B9" t="n">
        <v>28.04</v>
      </c>
      <c s="8" r="C9" t="n">
        <v>52.25</v>
      </c>
    </row>
    <row r="10" spans="1:4">
      <c s="4" r="A10" t="s">
        <v>504</v>
      </c>
      <c s="4" r="B10" t="s">
        <v>505</v>
      </c>
    </row>
    <row r="11" spans="1:4">
      <c s="4" r="A11" t="s">
        <v>547</v>
      </c>
      <c s="7" r="B11" t="n">
        <v>5800</v>
      </c>
      <c s="7" r="C11" t="n">
        <v>7800</v>
      </c>
    </row>
    <row r="12" spans="1:4">
      <c s="4" r="A12" t="s">
        <v>552</v>
      </c>
    </row>
    <row r="13" spans="1:4">
      <c s="3" r="A13" t="s">
        <v>501</v>
      </c>
    </row>
    <row r="14" spans="1:4">
      <c s="4" r="A14" t="s">
        <v>550</v>
      </c>
      <c s="6" r="B14" t="n">
        <v>136275</v>
      </c>
      <c s="6" r="C14" t="n">
        <v>95000</v>
      </c>
    </row>
    <row r="15" spans="1:4">
      <c s="4" r="A15" t="s">
        <v>551</v>
      </c>
      <c s="8" r="B15" t="n">
        <v>28.4</v>
      </c>
      <c s="8" r="C15" t="n">
        <v>52.25</v>
      </c>
    </row>
    <row r="16" spans="1:4">
      <c s="4" r="A16" t="s">
        <v>553</v>
      </c>
    </row>
    <row r="17" spans="1:4">
      <c s="3" r="A17" t="s">
        <v>501</v>
      </c>
    </row>
    <row r="18" spans="1:4">
      <c s="4" r="A18" t="s">
        <v>504</v>
      </c>
      <c s="4" r="B18" t="s">
        <v>505</v>
      </c>
      <c s="4" r="C18" t="s">
        <v>505</v>
      </c>
    </row>
    <row r="19" spans="1:4">
      <c s="4" r="A19" t="s">
        <v>547</v>
      </c>
      <c s="7" r="B19" t="n">
        <v>3700</v>
      </c>
      <c s="7" r="C19" t="n">
        <v>3900</v>
      </c>
    </row>
    <row r="20" spans="1:4">
      <c s="4" r="A20" t="s">
        <v>283</v>
      </c>
    </row>
    <row r="21" spans="1:4">
      <c s="3" r="A21" t="s">
        <v>501</v>
      </c>
    </row>
    <row r="22" spans="1:4">
      <c s="4" r="A22" t="s">
        <v>504</v>
      </c>
      <c s="4" r="B22" t="s">
        <v>505</v>
      </c>
    </row>
    <row r="23" spans="1:4">
      <c s="4" r="A23" t="s">
        <v>554</v>
      </c>
      <c s="6" r="B23" t="n">
        <v>1408316</v>
      </c>
      <c s="6" r="D23" t="n">
        <v>15109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5</v>
      </c>
      <c s="2" r="B1" t="s">
        <v>1</v>
      </c>
    </row>
    <row r="2" spans="1:3">
      <c s="2" r="B2" t="s">
        <v>2</v>
      </c>
      <c s="2" r="C2" t="s">
        <v>78</v>
      </c>
    </row>
    <row r="3" spans="1:3">
      <c s="4" r="A3" t="s">
        <v>549</v>
      </c>
    </row>
    <row r="4" spans="1:3">
      <c s="3" r="A4" t="s">
        <v>501</v>
      </c>
    </row>
    <row r="5" spans="1:3">
      <c s="4" r="A5" t="s">
        <v>521</v>
      </c>
      <c s="6" r="B5" t="n">
        <v>436764</v>
      </c>
    </row>
    <row r="6" spans="1:3">
      <c s="4" r="A6" t="s">
        <v>522</v>
      </c>
      <c s="6" r="B6" t="n">
        <v>927266</v>
      </c>
      <c s="6" r="C6" t="n">
        <v>548000</v>
      </c>
    </row>
    <row r="7" spans="1:3">
      <c s="4" r="A7" t="s">
        <v>523</v>
      </c>
      <c s="6" r="B7" t="n">
        <v>-135715</v>
      </c>
    </row>
    <row r="8" spans="1:3">
      <c s="4" r="A8" t="s">
        <v>524</v>
      </c>
      <c s="6" r="B8" t="n">
        <v>-30281</v>
      </c>
    </row>
    <row r="9" spans="1:3">
      <c s="4" r="A9" t="s">
        <v>525</v>
      </c>
      <c s="6" r="B9" t="n">
        <v>1198034</v>
      </c>
    </row>
    <row r="10" spans="1:3">
      <c s="4" r="A10" t="s">
        <v>527</v>
      </c>
      <c s="8" r="B10" t="n">
        <v>59.74</v>
      </c>
    </row>
    <row r="11" spans="1:3">
      <c s="4" r="A11" t="s">
        <v>528</v>
      </c>
      <c s="9" r="B11" t="n">
        <v>28.04</v>
      </c>
      <c s="8" r="C11" t="n">
        <v>52.25</v>
      </c>
    </row>
    <row r="12" spans="1:3">
      <c s="4" r="A12" t="s">
        <v>529</v>
      </c>
      <c s="9" r="B12" t="n">
        <v>49.3</v>
      </c>
    </row>
    <row r="13" spans="1:3">
      <c s="4" r="A13" t="s">
        <v>530</v>
      </c>
      <c s="9" r="B13" t="n">
        <v>50.73</v>
      </c>
    </row>
    <row r="14" spans="1:3">
      <c s="4" r="A14" t="s">
        <v>531</v>
      </c>
      <c s="8" r="B14" t="n">
        <v>36.61</v>
      </c>
    </row>
    <row r="15" spans="1:3">
      <c s="4" r="A15" t="s">
        <v>556</v>
      </c>
    </row>
    <row r="16" spans="1:3">
      <c s="3" r="A16" t="s">
        <v>501</v>
      </c>
    </row>
    <row r="17" spans="1:3">
      <c s="4" r="A17" t="s">
        <v>521</v>
      </c>
      <c s="6" r="B17" t="n">
        <v>308737</v>
      </c>
    </row>
    <row r="18" spans="1:3">
      <c s="4" r="A18" t="s">
        <v>522</v>
      </c>
      <c s="6" r="B18" t="n">
        <v>136275</v>
      </c>
      <c s="6" r="C18" t="n">
        <v>95000</v>
      </c>
    </row>
    <row r="19" spans="1:3">
      <c s="4" r="A19" t="s">
        <v>523</v>
      </c>
      <c s="6" r="B19" t="n">
        <v>-69683</v>
      </c>
    </row>
    <row r="20" spans="1:3">
      <c s="4" r="A20" t="s">
        <v>524</v>
      </c>
      <c s="6" r="B20" t="n">
        <v>-4038</v>
      </c>
    </row>
    <row r="21" spans="1:3">
      <c s="4" r="A21" t="s">
        <v>525</v>
      </c>
      <c s="6" r="B21" t="n">
        <v>371291</v>
      </c>
    </row>
    <row r="22" spans="1:3">
      <c s="4" r="A22" t="s">
        <v>527</v>
      </c>
      <c s="8" r="B22" t="n">
        <v>65.8</v>
      </c>
    </row>
    <row r="23" spans="1:3">
      <c s="4" r="A23" t="s">
        <v>528</v>
      </c>
      <c s="9" r="B23" t="n">
        <v>28.4</v>
      </c>
      <c s="8" r="C23" t="n">
        <v>52.25</v>
      </c>
    </row>
    <row r="24" spans="1:3">
      <c s="4" r="A24" t="s">
        <v>529</v>
      </c>
      <c s="9" r="B24" t="n">
        <v>65.22</v>
      </c>
    </row>
    <row r="25" spans="1:3">
      <c s="4" r="A25" t="s">
        <v>530</v>
      </c>
      <c s="9" r="B25" t="n">
        <v>52.45</v>
      </c>
    </row>
    <row r="26" spans="1:3">
      <c s="4" r="A26" t="s">
        <v>531</v>
      </c>
      <c s="8" r="B26" t="n">
        <v>52.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557</v>
      </c>
      <c s="2" r="B1" t="s">
        <v>1</v>
      </c>
    </row>
    <row r="2" spans="1:2">
      <c s="2" r="B2" t="s">
        <v>558</v>
      </c>
    </row>
    <row r="3" spans="1:2">
      <c s="3" r="A3" t="s">
        <v>501</v>
      </c>
    </row>
    <row r="4" spans="1:2">
      <c s="4" r="A4" t="s">
        <v>559</v>
      </c>
      <c s="6" r="B4" t="n">
        <v>1510977</v>
      </c>
    </row>
    <row r="5" spans="1:2">
      <c s="4" r="A5" t="s">
        <v>560</v>
      </c>
      <c s="6" r="B5" t="n">
        <v>0</v>
      </c>
    </row>
    <row r="6" spans="1:2">
      <c s="4" r="A6" t="s">
        <v>561</v>
      </c>
      <c s="6" r="B6" t="n">
        <v>-102661</v>
      </c>
    </row>
    <row r="7" spans="1:2">
      <c s="4" r="A7" t="s">
        <v>562</v>
      </c>
      <c s="6" r="B7" t="n">
        <v>1408316</v>
      </c>
    </row>
    <row r="8" spans="1:2">
      <c s="4" r="A8" t="s">
        <v>563</v>
      </c>
      <c s="8" r="B8" t="n">
        <v>63.73</v>
      </c>
    </row>
    <row r="9" spans="1:2">
      <c s="4" r="A9" t="s">
        <v>564</v>
      </c>
      <c s="6" r="B9" t="n">
        <v>0</v>
      </c>
    </row>
    <row r="10" spans="1:2">
      <c s="4" r="A10" t="s">
        <v>565</v>
      </c>
      <c s="9" r="B10" t="n">
        <v>49.18</v>
      </c>
    </row>
    <row r="11" spans="1:2">
      <c s="4" r="A11" t="s">
        <v>566</v>
      </c>
      <c s="8" r="B11" t="n">
        <v>64.79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67</v>
      </c>
      <c s="2" r="B1" t="s">
        <v>1</v>
      </c>
    </row>
    <row r="2" spans="1:4">
      <c s="2" r="B2" t="s">
        <v>2</v>
      </c>
      <c s="2" r="C2" t="s">
        <v>78</v>
      </c>
      <c s="2" r="D2" t="s">
        <v>25</v>
      </c>
    </row>
    <row r="3" spans="1:4">
      <c s="3" r="A3" t="s">
        <v>180</v>
      </c>
    </row>
    <row r="4" spans="1:4">
      <c s="4" r="A4" t="s">
        <v>568</v>
      </c>
      <c s="4" r="B4" t="s">
        <v>505</v>
      </c>
    </row>
    <row r="5" spans="1:4">
      <c s="4" r="A5" t="s">
        <v>93</v>
      </c>
      <c s="7" r="B5" t="n">
        <v>16056</v>
      </c>
      <c s="7" r="C5" t="n">
        <v>-5624</v>
      </c>
    </row>
    <row r="6" spans="1:4">
      <c s="4" r="A6" t="s">
        <v>569</v>
      </c>
      <c s="10" r="B6" t="n">
        <v>2.8</v>
      </c>
      <c s="10" r="D6" t="n">
        <v>2.8</v>
      </c>
    </row>
    <row r="7" spans="1:4">
      <c s="4" r="A7" t="s">
        <v>570</v>
      </c>
      <c s="10" r="B7" t="n">
        <v>2.4</v>
      </c>
      <c s="10" r="D7" t="n">
        <v>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16"/>
    <col customWidth="1" max="6" min="6" width="4"/>
  </cols>
  <sheetData>
    <row r="1" spans="1:6">
      <c s="1" r="A1" t="s">
        <v>571</v>
      </c>
      <c s="2" r="B1" t="s">
        <v>1</v>
      </c>
      <c s="2" r="E1" t="s">
        <v>290</v>
      </c>
    </row>
    <row r="2" spans="1:6">
      <c s="2" r="B2" t="s">
        <v>2</v>
      </c>
      <c s="2" r="D2" t="s">
        <v>78</v>
      </c>
      <c s="2" r="E2" t="s">
        <v>25</v>
      </c>
      <c s="2" r="F2" t="s">
        <v>33</v>
      </c>
    </row>
    <row r="3" spans="1:6">
      <c s="3" r="A3" t="s">
        <v>572</v>
      </c>
      <c r="E3" t="n"/>
    </row>
    <row r="4" spans="1:6">
      <c s="4" r="A4" t="s">
        <v>573</v>
      </c>
      <c s="7" r="B4" t="n">
        <v>73</v>
      </c>
      <c s="7" r="D4" t="n">
        <v>0</v>
      </c>
      <c r="E4" t="n"/>
    </row>
    <row r="5" spans="1:6">
      <c s="4" r="A5" t="s">
        <v>574</v>
      </c>
      <c s="6" r="B5" t="n">
        <v>-37117</v>
      </c>
      <c s="6" r="D5" t="n">
        <v>-54284</v>
      </c>
      <c r="E5" t="n"/>
    </row>
    <row r="6" spans="1:6">
      <c s="3" r="A6" t="s">
        <v>575</v>
      </c>
      <c r="E6" t="n"/>
    </row>
    <row r="7" spans="1:6">
      <c s="4" r="A7" t="s">
        <v>576</v>
      </c>
      <c s="6" r="B7" t="n">
        <v>1015</v>
      </c>
      <c s="4" r="C7" t="s">
        <v>33</v>
      </c>
      <c s="6" r="D7" t="n">
        <v>15813</v>
      </c>
      <c s="7" r="E7" t="n">
        <v>22184</v>
      </c>
    </row>
    <row r="8" spans="1:6">
      <c s="4" r="A8" t="s">
        <v>577</v>
      </c>
      <c s="7" r="B8" t="n">
        <v>9719</v>
      </c>
      <c s="7" r="D8" t="n">
        <v>-110622</v>
      </c>
      <c r="E8" t="n"/>
    </row>
    <row r="9" spans="1:6">
      <c r="A9" t="n"/>
    </row>
    <row r="10" spans="1:6">
      <c s="4" r="A10" t="s">
        <v>33</v>
      </c>
      <c s="4" r="B10" t="s">
        <v>518</v>
      </c>
    </row>
  </sheetData>
  <mergeCells count="12">
    <mergeCell ref="A1:A2"/>
    <mergeCell ref="B1:D1"/>
    <mergeCell ref="E1:F1"/>
    <mergeCell ref="B2:C2"/>
    <mergeCell ref="E3:F3"/>
    <mergeCell ref="E4:F4"/>
    <mergeCell ref="E5:F5"/>
    <mergeCell ref="E6:F6"/>
    <mergeCell ref="E7:F7"/>
    <mergeCell ref="E8:F8"/>
    <mergeCell ref="A9:F9"/>
    <mergeCell ref="B10:F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78</v>
      </c>
      <c s="2" r="B1" t="s">
        <v>1</v>
      </c>
    </row>
    <row r="2" spans="1:2">
      <c s="2" r="B2" t="s">
        <v>579</v>
      </c>
    </row>
    <row r="3" spans="1:2">
      <c s="3" r="A3" t="s">
        <v>580</v>
      </c>
    </row>
    <row r="4" spans="1:2">
      <c s="4" r="A4" t="s">
        <v>581</v>
      </c>
      <c s="11" r="B4" t="n">
        <v>12.7</v>
      </c>
    </row>
    <row r="5" spans="1:2">
      <c s="4" r="A5" t="s">
        <v>582</v>
      </c>
      <c s="4" r="B5" t="s">
        <v>583</v>
      </c>
    </row>
    <row r="6" spans="1:2">
      <c s="4" r="A6" t="s">
        <v>584</v>
      </c>
    </row>
    <row r="7" spans="1:2">
      <c s="3" r="A7" t="s">
        <v>580</v>
      </c>
    </row>
    <row r="8" spans="1:2">
      <c s="4" r="A8" t="s">
        <v>585</v>
      </c>
      <c s="4" r="B8" t="s">
        <v>586</v>
      </c>
    </row>
    <row r="9" spans="1:2">
      <c s="4" r="A9" t="s">
        <v>587</v>
      </c>
      <c s="6" r="B9" t="n">
        <v>1500</v>
      </c>
    </row>
    <row r="10" spans="1:2">
      <c s="4" r="A10" t="s">
        <v>588</v>
      </c>
    </row>
    <row r="11" spans="1:2">
      <c s="3" r="A11" t="s">
        <v>580</v>
      </c>
    </row>
    <row r="12" spans="1:2">
      <c s="4" r="A12" t="s">
        <v>585</v>
      </c>
      <c s="4" r="B12" t="s">
        <v>508</v>
      </c>
    </row>
    <row r="13" spans="1:2">
      <c s="4" r="A13" t="s">
        <v>587</v>
      </c>
      <c s="6" r="B13" t="n">
        <v>1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s="1" r="A1" t="s">
        <v>589</v>
      </c>
      <c s="2" r="B1" t="s">
        <v>1</v>
      </c>
      <c s="2" r="E1" t="s">
        <v>290</v>
      </c>
    </row>
    <row r="2" spans="1:5">
      <c s="2" r="B2" t="s">
        <v>2</v>
      </c>
      <c s="2" r="C2" t="s">
        <v>78</v>
      </c>
      <c s="2" r="D2" t="s">
        <v>590</v>
      </c>
      <c s="2" r="E2" t="s">
        <v>25</v>
      </c>
    </row>
    <row r="3" spans="1:5">
      <c s="3" r="A3" t="s">
        <v>591</v>
      </c>
    </row>
    <row r="4" spans="1:5">
      <c s="4" r="A4" t="s">
        <v>92</v>
      </c>
      <c s="7" r="B4" t="n">
        <v>162</v>
      </c>
      <c s="7" r="C4" t="n">
        <v>5950</v>
      </c>
      <c s="7" r="D4" t="n">
        <v>8400</v>
      </c>
    </row>
    <row r="5" spans="1:5">
      <c s="4" r="A5" t="s">
        <v>592</v>
      </c>
      <c s="6" r="B5" t="n">
        <v>0</v>
      </c>
      <c s="6" r="C5" t="n">
        <v>1287</v>
      </c>
    </row>
    <row r="6" spans="1:5">
      <c s="4" r="A6" t="s">
        <v>593</v>
      </c>
      <c s="7" r="B6" t="n">
        <v>162</v>
      </c>
      <c s="7" r="C6" t="n">
        <v>3232</v>
      </c>
      <c s="7" r="E6" t="n">
        <v>3200</v>
      </c>
    </row>
    <row r="7" spans="1:5">
      <c s="4" r="A7" t="s">
        <v>594</v>
      </c>
    </row>
    <row r="8" spans="1:5">
      <c s="3" r="A8" t="s">
        <v>591</v>
      </c>
    </row>
    <row r="9" spans="1:5">
      <c s="4" r="A9" t="s">
        <v>595</v>
      </c>
      <c s="6" r="E9" t="n">
        <v>275</v>
      </c>
    </row>
    <row r="10" spans="1:5">
      <c s="4" r="A10" t="s">
        <v>592</v>
      </c>
      <c s="7" r="E10" t="n">
        <v>6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s="1" r="A1" t="s">
        <v>596</v>
      </c>
      <c s="2" r="B1" t="s">
        <v>1</v>
      </c>
      <c s="2" r="E1" t="s">
        <v>290</v>
      </c>
    </row>
    <row r="2" spans="1:5">
      <c s="2" r="B2" t="s">
        <v>2</v>
      </c>
      <c s="2" r="C2" t="s">
        <v>78</v>
      </c>
      <c s="2" r="D2" t="s">
        <v>590</v>
      </c>
      <c s="2" r="E2" t="s">
        <v>25</v>
      </c>
    </row>
    <row r="3" spans="1:5">
      <c s="3" r="A3" t="s">
        <v>67</v>
      </c>
    </row>
    <row r="4" spans="1:5">
      <c s="4" r="A4" t="s">
        <v>92</v>
      </c>
      <c s="7" r="B4" t="n">
        <v>0</v>
      </c>
      <c s="7" r="C4" t="n">
        <v>1431</v>
      </c>
    </row>
    <row r="5" spans="1:5">
      <c s="4" r="A5" t="s">
        <v>593</v>
      </c>
      <c s="6" r="B5" t="n">
        <v>162</v>
      </c>
      <c s="6" r="C5" t="n">
        <v>3232</v>
      </c>
      <c s="7" r="E5" t="n">
        <v>3200</v>
      </c>
    </row>
    <row r="6" spans="1:5">
      <c s="4" r="A6" t="s">
        <v>592</v>
      </c>
      <c s="6" r="B6" t="n">
        <v>0</v>
      </c>
      <c s="6" r="C6" t="n">
        <v>1287</v>
      </c>
    </row>
    <row r="7" spans="1:5">
      <c s="4" r="A7" t="s">
        <v>597</v>
      </c>
      <c s="7" r="B7" t="n">
        <v>162</v>
      </c>
      <c s="7" r="C7" t="n">
        <v>5950</v>
      </c>
      <c s="7" r="D7" t="n">
        <v>8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98</v>
      </c>
      <c s="2" r="B1" t="s">
        <v>1</v>
      </c>
    </row>
    <row r="2" spans="1:2">
      <c s="2" r="B2" t="s">
        <v>291</v>
      </c>
    </row>
    <row r="3" spans="1:2">
      <c s="3" r="A3" t="s">
        <v>599</v>
      </c>
    </row>
    <row r="4" spans="1:2">
      <c s="4" r="A4" t="s">
        <v>395</v>
      </c>
      <c s="7" r="B4" t="n">
        <v>11630</v>
      </c>
    </row>
    <row r="5" spans="1:2">
      <c s="4" r="A5" t="s">
        <v>600</v>
      </c>
      <c s="6" r="B5" t="n">
        <v>162</v>
      </c>
    </row>
    <row r="6" spans="1:2">
      <c s="4" r="A6" t="s">
        <v>601</v>
      </c>
      <c s="6" r="B6" t="n">
        <v>-5405</v>
      </c>
    </row>
    <row r="7" spans="1:2">
      <c s="4" r="A7" t="s">
        <v>400</v>
      </c>
      <c s="7" r="B7" t="n">
        <v>63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2</v>
      </c>
      <c s="2" r="C1" t="s">
        <v>2</v>
      </c>
      <c s="2" r="D1" t="s">
        <v>25</v>
      </c>
    </row>
    <row r="2" spans="1:4">
      <c s="3" r="A2" t="s">
        <v>603</v>
      </c>
    </row>
    <row r="3" spans="1:4">
      <c s="4" r="A3" t="s">
        <v>604</v>
      </c>
      <c s="4" r="B3" t="s">
        <v>33</v>
      </c>
      <c s="7" r="C3" t="n">
        <v>8030190</v>
      </c>
      <c s="7" r="D3" t="n">
        <v>8047181</v>
      </c>
    </row>
    <row r="4" spans="1:4">
      <c s="4" r="A4" t="s">
        <v>605</v>
      </c>
      <c s="4" r="B4" t="s">
        <v>33</v>
      </c>
      <c s="6" r="C4" t="n">
        <v>935189</v>
      </c>
      <c s="6" r="D4" t="n">
        <v>949155</v>
      </c>
    </row>
    <row r="5" spans="1:4">
      <c s="4" r="A5" t="s">
        <v>606</v>
      </c>
      <c s="4" r="B5" t="s">
        <v>33</v>
      </c>
      <c s="6" r="C5" t="n">
        <v>8965379</v>
      </c>
      <c s="6" r="D5" t="n">
        <v>8996336</v>
      </c>
    </row>
    <row r="6" spans="1:4">
      <c s="4" r="A6" t="s">
        <v>34</v>
      </c>
      <c s="4" r="B6" t="s">
        <v>33</v>
      </c>
      <c s="6" r="C6" t="n">
        <v>-2748635</v>
      </c>
      <c s="6" r="D6" t="n">
        <v>-2635031</v>
      </c>
    </row>
    <row r="7" spans="1:4">
      <c s="4" r="A7" t="s">
        <v>35</v>
      </c>
      <c s="4" r="B7" t="s">
        <v>33</v>
      </c>
      <c s="7" r="C7" t="n">
        <v>6216744</v>
      </c>
      <c s="7" r="D7" t="n">
        <v>6361305</v>
      </c>
    </row>
    <row r="8" spans="1:4">
      <c r="A8" t="n"/>
    </row>
    <row r="9" spans="1:4">
      <c s="4" r="A9" t="s">
        <v>33</v>
      </c>
      <c s="4" r="B9" t="s">
        <v>65</v>
      </c>
    </row>
  </sheetData>
  <mergeCells count="3">
    <mergeCell ref="A1:B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4"/>
    <col customWidth="1" max="5" min="5" width="14"/>
    <col customWidth="1" max="6" min="6" width="16"/>
    <col customWidth="1" max="7" min="7" width="4"/>
  </cols>
  <sheetData>
    <row r="1" spans="1:7">
      <c s="1" r="A1" t="s">
        <v>607</v>
      </c>
      <c s="2" r="C1" t="s">
        <v>1</v>
      </c>
      <c s="2" r="F1" t="s">
        <v>290</v>
      </c>
    </row>
    <row r="2" spans="1:7">
      <c s="2" r="C2" t="s">
        <v>2</v>
      </c>
      <c s="2" r="E2" t="s">
        <v>78</v>
      </c>
      <c s="2" r="F2" t="s">
        <v>25</v>
      </c>
    </row>
    <row r="3" spans="1:7">
      <c s="3" r="A3" t="s">
        <v>608</v>
      </c>
    </row>
    <row r="4" spans="1:7">
      <c s="4" r="A4" t="s">
        <v>127</v>
      </c>
      <c s="4" r="B4" t="s">
        <v>33</v>
      </c>
      <c s="7" r="C4" t="n">
        <v>5341</v>
      </c>
      <c s="7" r="F4" t="n">
        <v>73025</v>
      </c>
    </row>
    <row r="5" spans="1:7">
      <c s="4" r="A5" t="s">
        <v>609</v>
      </c>
      <c s="4" r="B5" t="s">
        <v>33</v>
      </c>
      <c s="6" r="C5" t="n">
        <v>120903</v>
      </c>
      <c s="6" r="F5" t="n">
        <v>708268</v>
      </c>
    </row>
    <row r="6" spans="1:7">
      <c s="3" r="A6" t="s">
        <v>610</v>
      </c>
    </row>
    <row r="7" spans="1:7">
      <c s="4" r="A7" t="s">
        <v>611</v>
      </c>
      <c s="4" r="B7" t="s">
        <v>33</v>
      </c>
      <c s="6" r="C7" t="n">
        <v>9097</v>
      </c>
      <c s="6" r="F7" t="n">
        <v>87505</v>
      </c>
    </row>
    <row r="8" spans="1:7">
      <c s="4" r="A8" t="s">
        <v>512</v>
      </c>
      <c s="6" r="C8" t="n">
        <v>12907</v>
      </c>
      <c s="7" r="E8" t="n">
        <v>14491</v>
      </c>
    </row>
    <row r="9" spans="1:7">
      <c s="3" r="A9" t="s">
        <v>612</v>
      </c>
    </row>
    <row r="10" spans="1:7">
      <c s="4" r="A10" t="s">
        <v>609</v>
      </c>
      <c s="4" r="B10" t="s">
        <v>33</v>
      </c>
      <c s="6" r="C10" t="n">
        <v>848</v>
      </c>
      <c s="6" r="F10" t="n">
        <v>13337</v>
      </c>
    </row>
    <row r="11" spans="1:7">
      <c s="4" r="A11" t="s">
        <v>613</v>
      </c>
      <c s="4" r="B11" t="s">
        <v>33</v>
      </c>
      <c s="6" r="C11" t="n">
        <v>141102</v>
      </c>
      <c s="6" r="F11" t="n">
        <v>903541</v>
      </c>
    </row>
    <row r="12" spans="1:7">
      <c s="4" r="A12" t="s">
        <v>43</v>
      </c>
      <c s="6" r="C12" t="n">
        <v>1015</v>
      </c>
      <c s="4" r="D12" t="s">
        <v>33</v>
      </c>
      <c s="6" r="E12" t="n">
        <v>15813</v>
      </c>
      <c s="6" r="F12" t="n">
        <v>22184</v>
      </c>
      <c s="4" r="G12" t="s">
        <v>33</v>
      </c>
    </row>
    <row r="13" spans="1:7">
      <c s="4" r="A13" t="s">
        <v>614</v>
      </c>
      <c s="4" r="B13" t="s">
        <v>33</v>
      </c>
      <c s="6" r="C13" t="n">
        <v>142117</v>
      </c>
      <c s="6" r="F13" t="n">
        <v>925725</v>
      </c>
    </row>
    <row r="14" spans="1:7">
      <c s="4" r="A14" t="s">
        <v>615</v>
      </c>
    </row>
    <row r="15" spans="1:7">
      <c s="3" r="A15" t="s">
        <v>610</v>
      </c>
    </row>
    <row r="16" spans="1:7">
      <c s="4" r="A16" t="s">
        <v>616</v>
      </c>
      <c s="4" r="B16" t="s">
        <v>33</v>
      </c>
      <c s="6" r="C16" t="n">
        <v>4223</v>
      </c>
      <c s="6" r="F16" t="n">
        <v>18421</v>
      </c>
    </row>
    <row r="17" spans="1:7">
      <c s="4" r="A17" t="s">
        <v>512</v>
      </c>
      <c s="7" r="C17" t="n">
        <v>690</v>
      </c>
      <c s="4" r="D17" t="s">
        <v>33</v>
      </c>
      <c s="7" r="E17" t="n">
        <v>732</v>
      </c>
      <c s="7" r="F17" t="n">
        <v>2985</v>
      </c>
      <c s="4" r="G17" t="s">
        <v>33</v>
      </c>
    </row>
    <row r="18" spans="1:7">
      <c r="A18" t="n"/>
    </row>
    <row r="19" spans="1:7">
      <c s="4" r="A19" t="s">
        <v>33</v>
      </c>
      <c s="4" r="B19" t="s">
        <v>518</v>
      </c>
    </row>
  </sheetData>
  <mergeCells count="7">
    <mergeCell ref="A1:B2"/>
    <mergeCell ref="C1:E1"/>
    <mergeCell ref="F1:G1"/>
    <mergeCell ref="C2:D2"/>
    <mergeCell ref="F2:G2"/>
    <mergeCell ref="A18:F18"/>
    <mergeCell ref="B19:F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ASH</vt:lpstr>
      <vt:lpstr>Summary of Organization and Nat</vt:lpstr>
      <vt:lpstr>Basis of Presentation</vt:lpstr>
      <vt:lpstr>New Accounting Standards</vt:lpstr>
      <vt:lpstr>Acquisitions and Dispositions</vt:lpstr>
      <vt:lpstr>Income Taxes</vt:lpstr>
      <vt:lpstr>(Loss) Income Per Common Share</vt:lpstr>
      <vt:lpstr>Suspended Exploratory Well Cost</vt:lpstr>
      <vt:lpstr>Indebtedness</vt:lpstr>
      <vt:lpstr>Asset Retirement Obligations</vt:lpstr>
      <vt:lpstr>Capital Stock</vt:lpstr>
      <vt:lpstr>Derivative Activities</vt:lpstr>
      <vt:lpstr>Fair Value Measurements</vt:lpstr>
      <vt:lpstr>Stock-Based Compensation Plans</vt:lpstr>
      <vt:lpstr>Supplemental Cash Flow Informat</vt:lpstr>
      <vt:lpstr>Commitments and Contingencies</vt:lpstr>
      <vt:lpstr>Office Closing and Termination </vt:lpstr>
      <vt:lpstr>Capitalized Costs and Accumulat</vt:lpstr>
      <vt:lpstr>Costs Incurred for Property Acq</vt:lpstr>
      <vt:lpstr>Income Taxes (Tables)</vt:lpstr>
      <vt:lpstr>(Loss) Income Per Common Share </vt:lpstr>
      <vt:lpstr>Suspended Exploratory Well Co26</vt:lpstr>
      <vt:lpstr>Indebtedness (Tables)</vt:lpstr>
      <vt:lpstr>Asset Retirement Obligations (T</vt:lpstr>
      <vt:lpstr>Capital Stock (Tables)</vt:lpstr>
      <vt:lpstr>Derivative Activities (Tables)</vt:lpstr>
      <vt:lpstr>Fair Value Measurements (Tables</vt:lpstr>
      <vt:lpstr>Stock-Based Compensation Plans </vt:lpstr>
      <vt:lpstr>Supplemental Cash Flow Inform33</vt:lpstr>
      <vt:lpstr>Office Closing and Terminatio34</vt:lpstr>
      <vt:lpstr>Capitalized Costs and Accumul35</vt:lpstr>
      <vt:lpstr>Costs Incurred for Property A36</vt:lpstr>
      <vt:lpstr>Acquisitions and Dispositions -</vt:lpstr>
      <vt:lpstr>Income Taxes - Income Tax (Bene</vt:lpstr>
      <vt:lpstr>Income Taxes - Additional Infor</vt:lpstr>
      <vt:lpstr>(Loss) Income Per Common Shar40</vt:lpstr>
      <vt:lpstr>(Loss) Income Per Common Shar41</vt:lpstr>
      <vt:lpstr>(Loss) Income Per Common Shar42</vt:lpstr>
      <vt:lpstr>Suspended Exploratory Well Co43</vt:lpstr>
      <vt:lpstr>Suspended Exploratory Well Co44</vt:lpstr>
      <vt:lpstr>Indebtedness - Additional Infor</vt:lpstr>
      <vt:lpstr>Indebtedness - Debt Outstanding</vt:lpstr>
      <vt:lpstr>Indebtedness - Debt Outstandi47</vt:lpstr>
      <vt:lpstr>Indebtedness - Bank Debt - Addi</vt:lpstr>
      <vt:lpstr>Indebtedness - Senior Notes - A</vt:lpstr>
      <vt:lpstr>Indebtedness - Senior Subordina</vt:lpstr>
      <vt:lpstr>Indebtedness - Guarantees and D</vt:lpstr>
      <vt:lpstr>Asset Retirement Obligations - </vt:lpstr>
      <vt:lpstr>Capital Stock - Additional Info</vt:lpstr>
      <vt:lpstr>Capital Stock (Detail)</vt:lpstr>
      <vt:lpstr>Derivative Activities - Additio</vt:lpstr>
      <vt:lpstr>Derivative Activities - Derivat</vt:lpstr>
      <vt:lpstr>Derivative Activities - Schedul</vt:lpstr>
      <vt:lpstr>Derivative Activities - Effects</vt:lpstr>
      <vt:lpstr>Fair Value Measurements - Fair </vt:lpstr>
      <vt:lpstr>Fair Value Measurements - Addit</vt:lpstr>
      <vt:lpstr>Fair Value Measurements - Value</vt:lpstr>
      <vt:lpstr>Fair Value Measurements - Carry</vt:lpstr>
      <vt:lpstr>Fair Value Measurements - Car63</vt:lpstr>
      <vt:lpstr>Stock-Based Compensation Plan64</vt:lpstr>
      <vt:lpstr>Stock-Based Compensation Plan65</vt:lpstr>
      <vt:lpstr>Stock-Based Compensation Plan66</vt:lpstr>
      <vt:lpstr>Stock-Based Compensation Plan67</vt:lpstr>
      <vt:lpstr>Stock-Based Compensation Plan68</vt:lpstr>
      <vt:lpstr>Stock-Based Compensation Plan69</vt:lpstr>
      <vt:lpstr>Stock-Based Compensation Plan70</vt:lpstr>
      <vt:lpstr>Stock-Based Compensation Plan71</vt:lpstr>
      <vt:lpstr>Stock-Based Compensation Plan72</vt:lpstr>
      <vt:lpstr>Stock-Based Compensation Plan73</vt:lpstr>
      <vt:lpstr>Supplemental Cash Flow Inform74</vt:lpstr>
      <vt:lpstr>Commitments and Contingencies -</vt:lpstr>
      <vt:lpstr>Office Closing and Terminatio76</vt:lpstr>
      <vt:lpstr>Office Closing and Terminatio77</vt:lpstr>
      <vt:lpstr>Office Closing and Terminatio78</vt:lpstr>
      <vt:lpstr>Capitalized Costs and Accumul79</vt:lpstr>
      <vt:lpstr>Costs Incurred for Property 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38:11Z</dcterms:created>
  <dcterms:modified xmlns:dcterms="http://purl.org/dc/terms/" xmlns:xsi="http://www.w3.org/2001/XMLSchema-instance" xsi:type="dcterms:W3CDTF">2016-04-28T16:38:11Z</dcterms:modified>
  <dc:title xmlns:dc="http://purl.org/dc/elements/1.1/">Untitled</dc:title>
  <dc:description xmlns:dc="http://purl.org/dc/elements/1.1/"/>
  <dc:subject xmlns:dc="http://purl.org/dc/elements/1.1/"/>
  <cp:keywords/>
  <cp:category/>
</cp:coreProperties>
</file>